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EARNINGS PER COMMON SHARE" sheetId="9" state="visible" r:id="rId9"/>
    <sheet xmlns:r="http://schemas.openxmlformats.org/officeDocument/2006/relationships" name="INFORMATION ON BUSINESS SEGMENT" sheetId="10" state="visible" r:id="rId10"/>
    <sheet xmlns:r="http://schemas.openxmlformats.org/officeDocument/2006/relationships" name="CONTRACT ASSETS AND LIABILITIES" sheetId="11" state="visible" r:id="rId11"/>
    <sheet xmlns:r="http://schemas.openxmlformats.org/officeDocument/2006/relationships" name="INVENTORIES" sheetId="12" state="visible" r:id="rId12"/>
    <sheet xmlns:r="http://schemas.openxmlformats.org/officeDocument/2006/relationships" name="POSTRETIREMENT BENEFIT PLANS" sheetId="13" state="visible" r:id="rId13"/>
    <sheet xmlns:r="http://schemas.openxmlformats.org/officeDocument/2006/relationships" name="LEGAL PROCEEDINGS AND CONTINGEN"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OTHER" sheetId="17" state="visible" r:id="rId17"/>
    <sheet xmlns:r="http://schemas.openxmlformats.org/officeDocument/2006/relationships" name="RECENT ACCOUNTING PRONOUNCEMENT" sheetId="18" state="visible" r:id="rId18"/>
    <sheet xmlns:r="http://schemas.openxmlformats.org/officeDocument/2006/relationships" name="RECENT ACCOUNTING PRONOUNCEME_2" sheetId="19" state="visible" r:id="rId19"/>
    <sheet xmlns:r="http://schemas.openxmlformats.org/officeDocument/2006/relationships" name="EARNINGS PER COMMON SHARE (Tabl" sheetId="20" state="visible" r:id="rId20"/>
    <sheet xmlns:r="http://schemas.openxmlformats.org/officeDocument/2006/relationships" name="INFORMATION ON BUSINESS SEGME_2" sheetId="21" state="visible" r:id="rId21"/>
    <sheet xmlns:r="http://schemas.openxmlformats.org/officeDocument/2006/relationships" name="CONTRACT ASSETS AND LIABILITI_2" sheetId="22" state="visible" r:id="rId22"/>
    <sheet xmlns:r="http://schemas.openxmlformats.org/officeDocument/2006/relationships" name="INVENTORIES (Tables)" sheetId="23" state="visible" r:id="rId23"/>
    <sheet xmlns:r="http://schemas.openxmlformats.org/officeDocument/2006/relationships" name="POSTRETIREMENT BENEFIT PLANS (T"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EARNINGS PER COMMON SHARE - Sch" sheetId="27" state="visible" r:id="rId27"/>
    <sheet xmlns:r="http://schemas.openxmlformats.org/officeDocument/2006/relationships" name="EARNINGS PER COMMON SHARE - Nar" sheetId="28" state="visible" r:id="rId28"/>
    <sheet xmlns:r="http://schemas.openxmlformats.org/officeDocument/2006/relationships" name="INFORMATION ON BUSINESS SEGME_3" sheetId="29" state="visible" r:id="rId29"/>
    <sheet xmlns:r="http://schemas.openxmlformats.org/officeDocument/2006/relationships" name="INFORMATION ON BUSINESS SEGME_4" sheetId="30" state="visible" r:id="rId30"/>
    <sheet xmlns:r="http://schemas.openxmlformats.org/officeDocument/2006/relationships" name="INFORMATION ON BUSINESS SEGME_5" sheetId="31" state="visible" r:id="rId31"/>
    <sheet xmlns:r="http://schemas.openxmlformats.org/officeDocument/2006/relationships" name="INFORMATION ON BUSINESS SEGME_6" sheetId="32" state="visible" r:id="rId32"/>
    <sheet xmlns:r="http://schemas.openxmlformats.org/officeDocument/2006/relationships" name="INFORMATION ON BUSINESS SEGME_7" sheetId="33" state="visible" r:id="rId33"/>
    <sheet xmlns:r="http://schemas.openxmlformats.org/officeDocument/2006/relationships" name="CONTRACT ASSETS AND LIABILITI_3" sheetId="34" state="visible" r:id="rId34"/>
    <sheet xmlns:r="http://schemas.openxmlformats.org/officeDocument/2006/relationships" name="CONTRACT ASSETS AND LIABILITI_4" sheetId="35" state="visible" r:id="rId35"/>
    <sheet xmlns:r="http://schemas.openxmlformats.org/officeDocument/2006/relationships" name="INVENTORIES (Details)" sheetId="36" state="visible" r:id="rId36"/>
    <sheet xmlns:r="http://schemas.openxmlformats.org/officeDocument/2006/relationships" name="POSTRETIREMENT BENEFIT PLANS - " sheetId="37" state="visible" r:id="rId37"/>
    <sheet xmlns:r="http://schemas.openxmlformats.org/officeDocument/2006/relationships" name="POSTRETIREMENT BENEFIT PLANS _2" sheetId="38" state="visible" r:id="rId38"/>
    <sheet xmlns:r="http://schemas.openxmlformats.org/officeDocument/2006/relationships" name="LEGAL PROCEEDINGS AND CONTING_2"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STOCKHOLDERS' EQUITY - Repurcha" sheetId="42" state="visible" r:id="rId42"/>
    <sheet xmlns:r="http://schemas.openxmlformats.org/officeDocument/2006/relationships" name="STOCKHOLDERS' EQUITY - Dividend" sheetId="43" state="visible" r:id="rId43"/>
    <sheet xmlns:r="http://schemas.openxmlformats.org/officeDocument/2006/relationships" name="STOCKHOLDERS' EQUITY - Restrict" sheetId="44" state="visible" r:id="rId44"/>
    <sheet xmlns:r="http://schemas.openxmlformats.org/officeDocument/2006/relationships" name="STOCKHOLDERS' EQUITY - Schedule" sheetId="45" state="visible" r:id="rId45"/>
    <sheet xmlns:r="http://schemas.openxmlformats.org/officeDocument/2006/relationships" name="OTHER - Changes in Estimates (D" sheetId="46" state="visible" r:id="rId46"/>
    <sheet xmlns:r="http://schemas.openxmlformats.org/officeDocument/2006/relationships" name="OTHER - Investments (Details)" sheetId="47" state="visible" r:id="rId47"/>
    <sheet xmlns:r="http://schemas.openxmlformats.org/officeDocument/2006/relationships" name="OTHER - Backlog (Details)" sheetId="48" state="visible" r:id="rId48"/>
    <sheet xmlns:r="http://schemas.openxmlformats.org/officeDocument/2006/relationships" name="OTHER - Income Taxes (Details)" sheetId="49" state="visible" r:id="rId49"/>
    <sheet xmlns:r="http://schemas.openxmlformats.org/officeDocument/2006/relationships" name="OTHER - Debt Issuance (Details)" sheetId="50" state="visible" r:id="rId50"/>
    <sheet xmlns:r="http://schemas.openxmlformats.org/officeDocument/2006/relationships" name="OTHER - Sale of Customer Receiv"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28, 2020</t>
        </is>
      </c>
      <c r="C2" s="2" t="inlineStr">
        <is>
          <t>Jul. 1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1-11437</t>
        </is>
      </c>
    </row>
    <row r="9">
      <c r="A9" s="4" t="inlineStr">
        <is>
          <t>Entity Registrant Name</t>
        </is>
      </c>
      <c r="B9" s="4" t="inlineStr">
        <is>
          <t>LOCKHEED MARTIN CORPORATION</t>
        </is>
      </c>
    </row>
    <row r="10">
      <c r="A10" s="4" t="inlineStr">
        <is>
          <t>Entity Incorporation, State or Country Code</t>
        </is>
      </c>
      <c r="B10" s="4" t="inlineStr">
        <is>
          <t>MD</t>
        </is>
      </c>
    </row>
    <row r="11">
      <c r="A11" s="4" t="inlineStr">
        <is>
          <t>Entity Tax Identification Number</t>
        </is>
      </c>
      <c r="B11" s="4" t="inlineStr">
        <is>
          <t>52-1893632</t>
        </is>
      </c>
    </row>
    <row r="12">
      <c r="A12" s="4" t="inlineStr">
        <is>
          <t>Entity Address, Address Line One</t>
        </is>
      </c>
      <c r="B12" s="4" t="inlineStr">
        <is>
          <t>6801 Rockledge Drive,</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7</t>
        </is>
      </c>
    </row>
    <row r="16">
      <c r="A16" s="4" t="inlineStr">
        <is>
          <t>City Area Code</t>
        </is>
      </c>
      <c r="B16" s="4" t="inlineStr">
        <is>
          <t>301</t>
        </is>
      </c>
    </row>
    <row r="17">
      <c r="A17" s="4" t="inlineStr">
        <is>
          <t>Local Phone Number</t>
        </is>
      </c>
      <c r="B17" s="4" t="inlineStr">
        <is>
          <t>897-6000</t>
        </is>
      </c>
    </row>
    <row r="18">
      <c r="A18" s="4" t="inlineStr">
        <is>
          <t>Title of 12(b) Security</t>
        </is>
      </c>
      <c r="B18" s="4" t="inlineStr">
        <is>
          <t>Common Stock, $1 par value</t>
        </is>
      </c>
    </row>
    <row r="19">
      <c r="A19" s="4" t="inlineStr">
        <is>
          <t>Trading Symbol</t>
        </is>
      </c>
      <c r="B19" s="4" t="inlineStr">
        <is>
          <t>LM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9542050</v>
      </c>
    </row>
    <row r="28">
      <c r="A28" s="4" t="inlineStr">
        <is>
          <t>Entity Central Index Key</t>
        </is>
      </c>
      <c r="B28" s="4" t="inlineStr">
        <is>
          <t>000093646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6 Months Ended</t>
        </is>
      </c>
    </row>
    <row r="2">
      <c r="B2" s="2" t="inlineStr">
        <is>
          <t>Jun. 28, 2020</t>
        </is>
      </c>
    </row>
    <row r="3">
      <c r="A3" s="3" t="inlineStr">
        <is>
          <t>Segment Reporting [Abstract]</t>
        </is>
      </c>
    </row>
    <row r="4">
      <c r="A4" s="4" t="inlineStr">
        <is>
          <t>INFORMATION ON BUSINESS SEGMENTS</t>
        </is>
      </c>
      <c r="B4" s="4" t="inlineStr">
        <is>
          <t>INFORMATION ON BUSINESS SEGMENTS We operate in four business segments: Aeronautics, Missiles and Fire Control (MFC), Rotary and Mission Systems (RMS) and Space. We organize our business segments based on the nature of products and services offered. Net sales and operating profit of our business segments exclude intersegment sales, cost of sales, and profit as these activities are eliminated in consolidation. Business segment operating profit includes our share of earnings or losses from equity method investees as the operating activities of the equity method investees are closely aligned with the operations of our business segments. Business segment operating profit also excludes the FAS/CAS operating adjustment described below, a portion of corporate costs not considered allowable or allocable to contracts with the U.S. Government under the applicable U.S. government cost accounting standards (CAS) or federal acquisition regulations (FAR), and other items not considered part of management’s evaluation of segment operating performance such as a portion of management and administration costs, legal fees and settlements, environmental costs, stock-based compensation expense, retiree benefits, significant severance actions, significant asset impairments, gains or losses from significant divestitures, and other miscellaneous corporate activities. Excluded items are included in the reconciling item “Unallocated items” between operating profit from our business segments and our consolidated operating profit. See “Note 10 – Other” for a discussion related to certain factors that may impact the comparability of net sales and operating profit of our business segments. Summary operating results for each of our business segments were as follows (in millions): Quarters Ended Six Months Ended June 28, June 30, June 28, June 30, Net sales Aeronautics $ 6,503 $ 5,550 $ 12,872 $ 11,134 Missiles and Fire Control 2,801 2,411 5,420 4,761 Rotary and Mission Systems 4,039 3,768 7,785 7,530 Space 2,877 2,698 5,794 5,338 Total net sales $ 16,220 $ 14,427 $ 31,871 $ 28,763 Operating profit Aeronautics $ 739 $ 592 $ 1,411 $ 1,177 Missiles and Fire Control 370 327 766 744 Rotary and Mission Systems 429 347 805 726 Space 252 288 533 622 Total business segment operating profit 1,790 1,554 3,515 3,269 Unallocated items FAS/CAS operating adjustment (a) 469 512 938 1,024 Stock-based compensation (73) (67) (115) (104) Other, net (b) (100) 9 (130) 102 Total unallocated items 296 454 693 1,022 Total consolidated operating profit $ 2,086 $ 2,008 $ 4,208 $ 4,291 Intersegment sales Aeronautics $ 61 $ 47 $ 120 $ 89 Missiles and Fire Control 140 144 276 265 Rotary and Mission Systems 502 461 1,000 960 Space 105 85 213 153 Total intersegment sales $ 808 $ 737 $ 1,609 $ 1,467 (a) The FAS/CAS operating adjustment represents the difference between the service cost component of financial accounting standards (FAS) pension income (expense) and total pension costs recoverable on U.S. Government contracts as determined in accordance with CAS. (b) Other, net for the quarter and six months ended June 28, 2020 includes a non-cash impairment charge of $128 million ($96 million, or $0.34 per share, after tax) recognized on our investment in the international equity method investee, Advanced Military Maintenance, Repair and Overhaul Center (AMMROC) that we entered into an agreement to sell in July 2020. Our total net FAS/CAS pension adjustment for the quarters and six months ended June 28, 2020 and June 30, 2019, including the service and non-service cost components of FAS pension income (expense) for our qualified defined benefit pension plans, were as follows (in millions): Quarters Ended Six Months Ended June 28, June 30, June 28, June 30, Total FAS income (expense) and CAS costs FAS pension income (expense) $ 29 $ (273) $ 59 $ (546) Less: CAS pension cost 495 641 989 1,282 Net FAS/CAS pension adjustment $ 524 $ 368 $ 1,048 $ 736 Service and non-service cost reconciliation FAS pension service cost $ (26) $ (129) $ (51) $ (258) Less: CAS pension cost 495 641 989 1,282 FAS/CAS operating adjustment 469 512 938 1,024 Non-operating FAS pension income (expense) 55 (144) 110 (288) Net FAS/CAS pension adjustment $ 524 $ 368 $ 1,048 $ 736 We recover CAS pension and other postretirement benefit plan cost through the pricing of our products and services on U.S. Government contracts and, therefore, recognize CAS cost in each of our business segment’s net sales and cost of sales. Our consolidated financial statements must present FAS pension and other postretirement benefit plan expense calculated in accordance with FAS requirements under U.S. GAAP. The operating portion of the net FAS/CAS pension adjustment represents the difference between the service cost component of FAS pension income (expense) and total CAS pension cost. The non-service FAS pension income (expense) component is included in other non-operating income (expense), net in our consolidated statements of earnings. As a result, to the extent that CAS pension cost exceeds the service cost component of FAS pension income (expense), we have a favorable FAS/CAS operating adjustment. We expect to have FAS pension income in 2020, compared to FAS pension expense in prior periods. We no longer have service costs for certain of our plans as a result of completing the planned freeze of our salaried pension plans effective January 1, 2020 that was previously announced on July 1, 2014. See “Note 6 – Postretirement Benefit Plans” for additional information regarding the corporation’s FAS pension expense or income and CAS pension cost. Net sales by products and services, contract type, customer, and geographic region were as follows (in millions): Quarter Ended June 28, 2020 Aeronautics MFC RMS Space Total Net sales Products $ 5,474 $ 2,422 $ 3,259 $ 2,417 $ 13,572 Services 1,029 379 780 460 2,648 Total net sales $ 6,503 $ 2,801 $ 4,039 $ 2,877 $ 16,220 Net sales by contract type Fixed-price $ 4,467 $ 1,877 $ 2,639 $ 483 $ 9,466 Cost-reimbursable 2,036 924 1,400 2,394 6,754 Total net sales $ 6,503 $ 2,801 $ 4,039 $ 2,877 $ 16,220 Net sales by customer U.S. Government $ 5,352 $ 2,098 $ 2,926 $ 2,533 $ 12,909 International (a) 1,132 699 1,011 330 3,172 U.S. commercial and other 19 4 102 14 139 Total net sales $ 6,503 $ 2,801 $ 4,039 $ 2,877 $ 16,220 Net sales by geographic region United States $ 5,371 $ 2,102 $ 3,028 $ 2,547 $ 13,048 Asia Pacific 353 72 464 16 905 Europe 506 170 170 314 1,160 Middle East 213 442 213 — 868 Other 60 15 164 — 239 Total net sales $ 6,503 $ 2,801 $ 4,039 $ 2,877 $ 16,220 Six Months Ended June 28, 2020 Aeronautics MFC RMS Space Total Net sales Products $ 10,929 $ 4,697 $ 6,245 $ 4,867 $ 26,738 Services 1,943 723 1,540 927 5,133 Total net sales $ 12,872 $ 5,420 $ 7,785 $ 5,794 $ 31,871 Net sales by contract type Fixed-price $ 9,051 $ 3,595 $ 5,121 $ 1,002 $ 18,769 Cost-reimbursable 3,821 1,825 2,664 4,792 13,102 Total net sales $ 12,872 $ 5,420 $ 7,785 $ 5,794 $ 31,871 Net sales by customer U.S. Government $ 9,385 $ 4,053 $ 5,714 $ 5,016 $ 24,168 International (a) 3,453 1,359 1,866 750 7,428 U.S. commercial and other 34 8 205 28 275 Total net sales $ 12,872 $ 5,420 $ 7,785 $ 5,794 $ 31,871 Net sales by geographic region United States $ 9,419 $ 4,061 $ 5,919 $ 5,044 $ 24,443 Asia Pacific 1,348 147 782 44 2,321 Europe 1,454 338 337 712 2,841 Middle East 541 849 420 (6) 1,804 Other 110 25 327 — 462 Total net sales $ 12,872 $ 5,420 $ 7,785 $ 5,794 $ 31,871 (a) International sales include FMS contracted through the U.S. Government and direct commercial sales to international governments and other international customers. Quarter Ended June 30, 2019 Aeronautics MFC RMS Space Total Net sales Products $ 4,740 $ 1,963 $ 3,023 $ 2,277 $ 12,003 Services 810 448 745 421 2,424 Total net sales $ 5,550 $ 2,411 $ 3,768 $ 2,698 $ 14,427 Net sales by contract type Fixed-price $ 4,040 $ 1,444 $ 2,526 $ 535 $ 8,545 Cost-reimbursable 1,510 967 1,242 2,163 5,882 Total net sales $ 5,550 $ 2,411 $ 3,768 $ 2,698 $ 14,427 Net sales by customer U.S. Government $ 3,476 $ 1,900 $ 2,675 $ 2,332 $ 10,383 International (a) 2,010 475 974 360 3,819 U.S. commercial and other 64 36 119 6 225 Total net sales $ 5,550 $ 2,411 $ 3,768 $ 2,698 $ 14,427 Net sales by geographic region United States $ 3,540 $ 1,936 $ 2,794 $ 2,338 $ 10,608 Asia Pacific 784 86 418 23 1,311 Europe 847 103 143 328 1,421 Middle East 335 272 247 9 863 Other 44 14 166 — 224 Total net sales $ 5,550 $ 2,411 $ 3,768 $ 2,698 $ 14,427 Six Months Ended June 30, 2019 Aeronautics MFC RMS Space Total Net sales Products $ 9,536 $ 3,879 $ 6,082 $ 4,476 $ 23,973 Services 1,598 882 1,448 862 4,790 Total net sales $ 11,134 $ 4,761 $ 7,530 $ 5,338 $ 28,763 Net sales by contract type Fixed-price $ 8,210 $ 2,979 $ 5,145 $ 1,058 $ 17,392 Cost-reimbursable 2,924 1,782 2,385 4,280 11,371 Total net sales $ 11,134 $ 4,761 $ 7,530 $ 5,338 $ 28,763 Net sales by customer U.S. Government $ 6,911 $ 3,533 $ 5,350 $ 4,568 $ 20,362 International (a) 4,105 1,145 1,969 755 7,974 U.S. commercial and other 118 83 211 15 427 Total net sales $ 11,134 $ 4,761 $ 7,530 $ 5,338 $ 28,763 Net sales by geographic region United States $ 7,029 $ 3,616 $ 5,561 $ 4,583 $ 20,789 Asia Pacific 1,690 208 748 31 2,677 Europe 1,645 225 341 709 2,920 Middle East 672 685 532 15 1,904 Other 98 27 348 — 473 Total net sales $ 11,134 $ 4,761 $ 7,530 $ 5,338 $ 28,763 (a) International sales include FMS contracted through the U.S. Government and direct commercial sales to international governments and other international customers. Our Aeronautics business segment includes our largest program, the F-35 Lightning II Joint Strike Fighter, an international multi-role, multi-variant, stealth fighter aircraft. Net sales for the F-35 program represented approximately 28% of our total consolidated net sales for both the quarter and six months ended June 28, 2020 and 26% of our total consolidated net sales for both the quarter and six months ended June 30, 2019. Total assets for each of our business segments were as follows (in millions): June 28, December 31, Assets Aeronautics $ 9,801 $ 9,109 Missiles and Fire Control 5,257 5,030 Rotary and Mission Systems 18,498 18,751 Space 6,221 5,844 Total business segment assets 39,777 38,734 Corporate assets (a) 9,826 8,794 Total assets $ 49,603 $ 47,528 (a) Corporate assets primarily include cash and cash equivalents, deferred income taxes, assets for the portion of environmental costs that are probable of future recovery and investments held in a separate tru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28, 2020</t>
        </is>
      </c>
    </row>
    <row r="3">
      <c r="A3" s="3" t="inlineStr">
        <is>
          <t>Revenue from Contract with Customer [Abstract]</t>
        </is>
      </c>
    </row>
    <row r="4">
      <c r="A4" s="4" t="inlineStr">
        <is>
          <t>CONTRACT ASSETS AND LIABILITIES</t>
        </is>
      </c>
      <c r="B4" s="4" t="inlineStr">
        <is>
          <t>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include advance payments and billings in excess of revenue recognized. Contract assets and contract liabilities were as follows (in millions): June 28, December 31, Contract assets $ 9,821 $ 9,094 Contract liabilities 7,481 7,054 Contract assets increased $727 million during the six months ended June 28, 2020, primarily due to the recognition of revenue related to the satisfaction or partial satisfaction of performance obligations during the six months ended June 28, 2020 for which we have not yet billed our customers. There were no significant credit or impairment losses related to our contract assets during the quarters and six months ended June 28, 2020 and June 30, 2019. Contract liabilities increased $427 million during the six months ended June 28, 2020, primarily due to payments received in excess of revenue recognized on these performance obligations. During the quarter and six months ended June 28, 2020, we recognized $1.0 billion and $2.6 billion of our contract liabilities that existed at December 31, 2019 as revenue. During the quarter and six months ended June 30, 2019, we recognized $1.1 billion and $2.9 billion of our contract liabilities at December 31, 2018 as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8, 2020</t>
        </is>
      </c>
    </row>
    <row r="3">
      <c r="A3" s="3" t="inlineStr">
        <is>
          <t>Inventory Disclosure [Abstract]</t>
        </is>
      </c>
    </row>
    <row r="4">
      <c r="A4" s="4" t="inlineStr">
        <is>
          <t>INVENTORIES</t>
        </is>
      </c>
      <c r="B4" s="4" t="inlineStr">
        <is>
          <t xml:space="preserve">INVENTORIES Inventories consisted of the following (in millions): June 28, December 31, Materials, spares and supplies $ 564 $ 532 Work-in-process 2,644 2,783 Finished goods 313 304 Total inventories $ 3,521 $ 3,619 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n. 28, 2020</t>
        </is>
      </c>
    </row>
    <row r="3">
      <c r="A3" s="3" t="inlineStr">
        <is>
          <t>Retirement Benefits [Abstract]</t>
        </is>
      </c>
    </row>
    <row r="4">
      <c r="A4" s="4" t="inlineStr">
        <is>
          <t>POSTRETIREMENT BENEFIT PLANS</t>
        </is>
      </c>
      <c r="B4" s="4" t="inlineStr">
        <is>
          <t>POSTRETIREMENT BENEFIT PLANS Our pretax net periodic benefit (income) cost related to our qualified defined benefit pension plans and retiree medical and life insurance plans consisted of the following (in millions): Quarters Ended Six Months Ended June 28, June 30, June 28, June 30, Qualified defined benefit pension plans Service cost $ 26 $ 129 $ 51 $ 258 Interest cost 384 451 769 903 Expected return on plan assets (566) (575) (1132) (1,150) Recognized net actuarial losses 212 351 424 702 Amortization of prior service credits (85) (83) (171) (167) Total net periodic benefit (income) cost $ (29) $ 273 $ (59) $ 546 Retiree medical and life insurance plans Service cost $ 4 $ 3 $ 7 $ 7 Interest cost 17 24 35 48 Expected return on plan assets (32) (27) (64) (55) Recognized net actuarial losses (1) — (2) 1 Amortization of prior service costs 9 11 19 21 Total net periodic benefit (income) cost $ (3) $ 11 $ (5) $ 22 As previously announced on July 1, 2014, we completed the final step of the planned freeze of our qualified and nonqualified defined benefit pension plans for salaried employees effective January 1, 2020; the plans are now fully frozen. With the freeze complete, the majority of our salaried employees participate in an enhanced defined contribution retirement savings plan. We record the service cost component of net periodic benefit cost (for our bargained plans beginning in 2020) as part of cost of sales and the non-service cost components of net periodic benefit cost as part of other non-operating income (expense), net in the consolidated statements of earnings. The recognized net actuarial losses and amortization of prior service credits or costs in the table above, along with similar costs related to our other postretirement benefit plans ($5 million and $10 million for the quarter and six months ended June 28, 2020, and $9 million and $20 million for the quarter and six months ended June 30, 2019) were reclassified from accumulated other comprehensive loss (AOCL) and recorded as a component of net periodic benefit (income) cost for the periods presented. These costs totaled $140 million ($110 million, net of tax) and $280 million ($220 million, net of tax) during the quarter and six months ended June 28, 2020, and $288 million ($227 million, net of tax) and $577 million ($454 million, net of tax) during the quarter and six months ended June 30, 2019 and were recorded on our consolidated statements of comprehensive income as an increase to other comprehensive income. The required funding of our qualified defined benefit pension plans is determined in accordance with the Employee Retirement Income Security Act of 1974 (ERISA), as ame nded by the Pension Protection Act of 2006 (PPA), along with consideration of CAS and Internal Revenue Code rules. There were no contributions to our qualified defined benefit pension plans during the quarters and six months ended June 28, 2020 an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28, 2020</t>
        </is>
      </c>
    </row>
    <row r="3">
      <c r="A3" s="3" t="inlineStr">
        <is>
          <t>Commitments and Contingencies Disclosure [Abstract]</t>
        </is>
      </c>
    </row>
    <row r="4">
      <c r="A4" s="4" t="inlineStr">
        <is>
          <t>LEGAL PROCEEDINGS AND CONTINGENCIES</t>
        </is>
      </c>
      <c r="B4" s="4" t="inlineStr">
        <is>
          <t>LEGAL PROCEEDING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Aircraft Corporation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the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The U.S. Government further alleged violations of the Anti-Kickback Act and False Claims Act based on a monthly “chargeback,” through which SSSI billed Derco for the cost of certain SSSI personnel, allegedly in exchange for SSSI’s permitting a pricing arrangement that was “highly favorable” to Derco. On January 12, 2018, the Corporation filed a partial motion to dismiss intended to narrow the U.S. Government’s claims, including by seeking dismissal of the Anti-Kickback Act allegations. The Corporation also moved to dismiss Cimma as a party under the False Claims Act’s first-to-file rule, which permits only the first relator to recover in a pending case. The District Court granted these motions, in part, on July 20, 2018, dismissing the Government’s claims under the Anti-Kickback Act and dismissing Cimma as a party to the litigation. The U.S. Government seeks damages of approximately $52 million, subject to trebling, plus statutory penalties. We believe that we have legal and factual defenses to the U.S. Government’s remaining claims. Although we continue to evaluate our liability and exposure, we do not currently believe that it is probable that we will incur a material loss. If, contrary to our expectations, the U.S. Government prevail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On February 8, 2019, the Department of Justice (DOJ) filed a complaint in the U.S. District Court for the Eastern District of Washington alleging, among other counts, civil False Claims Act and civil Anti-Kickback Act violations against Mission Support Alliance, LLC (MSA), Lockheed Martin, Lockheed Martin Services, Inc. (LMSI) and a current Lockheed Martin vice president. The dollar amount of damages sought is not specified but DOJ seeks treble damages with respect to the False Claims Act and penalties that are subject to doubling under the Anti-Kickback Act. The allegations relate primarily to information technology services performed by LMSI under a subcontract to MSA and the pricing by MSA and LMSI of those services as well as Lockheed Martin’s payment of standard incentive compensation to certain employees who were seconded to MSA, including the vice president. MSA is a joint venture that holds a prime contract to provide infrastructure support services at DOE’s Hanford facility. On April 23, 2019, the parties each filed partial motions to dismiss the U.S. Government’s False Claims Act and Anti-Kickback Act allegations. On January 13, 2020, the court dismissed the Anti-Kickback Act claim against all defendants with prejudice and denied the motions to dismiss the False Claims Act claims. On August 16, 2016, we divested our former Information Systems &amp; Global Solutions (IS&amp;GS) business segment to Leidos Holdings, Inc. (Leidos) in a transaction that resulted in IS&amp;GS becoming part of Leidos (the Transaction). In the Transaction, Leidos acquired IS&amp;GS’ interest in MSA and the liabilities related to Lockheed Martin’s participation in MSA. Included within the liabilities assumed were those associated with this lawsuit. Lockheed Martin transferred to Leidos a reserve of approximately $38 million established by Lockheed Martin with respect to its potential liability and that of its affiliates and agreed to indemnify Leidos with respect to the liabilities assumed for damages to Leidos for 100% of amounts in excess of this reserve up to $64 million and 50% of amounts in excess of $64 million. We cannot reasonably estimate our exposure at this time, but it is possible that a settlement by or judgment against any of the defendants could implicate Lockheed Martin’s indemnification obligations as described above. At present, in view of what we believe to be the strength of the defenses, our belief that Leidos assumed the liabilities, and our view of the structure of the indemnity, we do not believe it probable that we will incur a material loss and have not taken any reserve.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continue to await a decision from the District Court. Although this matter relates to our former IS&amp;GS business, we retained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our history of receiving reimbursement of such costs, and efforts by some U.S. Government representatives to limit such reimbursement. We include the portions of those environmental costs expected to be allocated to our non-U.S. Government contracts or determined not to be recoverable under U.S. Government contracts in our cost of sales at the time the liability is established. At June 28, 2020 and December 31, 2019, the aggregate amount of liabilities recorded relative to environmental matters was $805 million and $810 million, most of which are recorded in other noncurrent liabilities on our consolidated balance sheets. We have recorded assets for the portion of environmental costs that are probable of future recovery totaling $698 million and $703 million at June 28, 2020 and December 31, 2019,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We are monitoring or investigating a number of former and present operating facilities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we record a liability when it is probable that a loss has occurred or will occur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cannot reasonably determine the extent of our financial exposure in all cases as, although a loss may be probable or reasonably possible, in some cases it is not possible at this time to estimate the loss or reasonably possible loss or range of los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and Washington, the U.S. Government reimburses us an amount equal to a percentage, specific to each site, of expenditures for certain remediation activities in the U.S. Government’s capacity as a PRP under the Comprehensive Environmental Response, Compensation and Liability Act (CERCLA). In addition to the proceedings and potential proceedings discussed above, California previously established a maximum level of the contaminant hexavalent chromium in drinking water of 10 parts per billion (ppb). This standard was successfully challenged by the California Manufacturers and Technology Association (CMTA) for failure to conduct the required economic feasibility analysis. In response to the court’s ruling, the State Water Resources Control Board (State Board), a branch of the California Environmental Protection Agency, withdrew the hexavalent chromium standard from the published regulations, leaving only the 50 ppb standard for total chromium. The State Board has indicated it will work to re-establish a hexavalent chromium standard. Further, the U.S. Environmental Protection Agency (U.S. EPA) is considering whether to regulate hexavalent chromium. California is also reevaluating its existing drinking water standard of 6 ppb for perchlorate. The U.S. EPA decided in June 2020 not to regulate perchlorate in drinking water at the federal level. If substantially lower standards are adopted for perchlorate (in California) or for hexavalent chromium (in California or at the federal level),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We also are evaluating the potential impact of existing and contemplated legal requirements addressing a class of compounds known generally as per- and polyfluoroalkyl compounds (PFAS). PFAS compounds have been used ubiquitously, such as in fire-fighting foams, manufacturing processes, and stain- and stick-resistant products (e.g., Teflon, stain-resistant fabrics). Because we have used products and processes over the years containing some of those compounds, they likely exist as contaminants at many of our cleanup sites. Governmental authorities have announced plans, and in some instances have begun, to regulate certain of these compounds at extremely low concentrations in drinking water, which could lead to increased cleanup costs at many of our sites.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joint venture partners. We had total outstanding letters of credit, surety bonds and third-party guarantees aggregating $3.3 billion and $3.6 billion at June 28, 2020 and December 31, 2019. Third-party guarantees do not include guarantees issued on behalf of subsidiaries and other consolidated entities. At June 28, 2020 and December 31, 2019, third-party guarantees totaled $748 million and $996 million, of which approximately 68% and 76%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At June 28, 2020 and December 31, 2019, there were no material amounts recorded in our financial statements related to third-party guarantees or novatio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0</t>
        </is>
      </c>
    </row>
    <row r="3">
      <c r="A3" s="3" t="inlineStr">
        <is>
          <t>Fair Value Disclosures [Abstract]</t>
        </is>
      </c>
    </row>
    <row r="4">
      <c r="A4" s="4" t="inlineStr">
        <is>
          <t>FAIR VALUE MEASUREMENTS</t>
        </is>
      </c>
      <c r="B4" s="4" t="inlineStr">
        <is>
          <t>FAIR VALUE MEASUREMENTS Assets and liabilities measured and recorded at fair value on a recurring basis consisted of the following (in millions): June 28, 2020 December 31, 2019 Total Level 1 Level 2 Total Level 1 Level 2 Assets Mutual funds $ 1,099 $ 1,099 $ — $ 1,363 $ 1,363 $ — U.S. Government securities 79 — 79 99 — 99 Other securities 346 153 193 319 171 148 Derivatives 50 — 50 18 — 18 Liabilities Derivatives 28 — 28 23 — 23 Assets measured at NAV (a) Other commingled funds 18 19 (a) Net Asset Value (NAV) is the total value of the fund divided by the number of the fund’s shares outstanding. Substantially all assets measured at fair value, other than derivatives, represent investments held in a separate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including embedded derivatives, and interest rate swap contracts, are primarily determined based on the present value of future cash flows using model-derived valuations that use observable inputs such as interest rates, credit spreads and foreign currency exchange rates. The derivatives outstanding at both June 28, 2020 and December 31, 2019 consist of foreign currency forward contracts, interest rate swaps and foreign currency related contract embedded derivatives.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Our most significant foreign currency exposures relate to the British pound sterling, the euro, the Canadian dollar and the Australian dollar.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was $572 million and $750 million at June 28, 2020 and December 31, 2019. The aggregate notional amount of our outstanding foreign currency hedges at June 28, 2020 and December 31, 2019 was $3.4 billion and $3.8 billion. The fair values of our outstanding interest rate swaps and foreign currency hedges at June 28, 2020 and December 31, 2019 were not significant. Derivative instruments did not have a material impact on net earnings and comprehensive income during the quarters and six months ended June 28, 2020 and June 30, 2019. Substantially all of our derivatives are designated for hedge accounting.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6.9 billion and $15.9 billion at June 28, 2020 and December 31, 2019. The outstanding principal amount of debt was $13.8 billion at both June 28, 2020 and December 31, 2019, excluding $1.1 billion and $1.2 billion of unamortized discounts and issuance costs at June 28, 2020 and December 31, 2019. The estimated fair values of our outstanding debt were determined based on observable input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8, 2020</t>
        </is>
      </c>
    </row>
    <row r="3">
      <c r="A3" s="3" t="inlineStr">
        <is>
          <t>Equity [Abstract]</t>
        </is>
      </c>
    </row>
    <row r="4">
      <c r="A4" s="4" t="inlineStr">
        <is>
          <t>STOCKHOLDERS' EQUITY</t>
        </is>
      </c>
      <c r="B4" s="4" t="inlineStr">
        <is>
          <t>STOCKHOLDERS’ EQUITY Repurchases of Common Stock During the six months ended June 28, 2020, we repurchased 1.4 million shares for $541 million under repurchase plans pursuant to Rule 10b5-1 of the Securities Exchange Act of 1934, some of which were settled subsequent to the end of the second quarter. Additionally, during the first quarter of 2020, we entered into an accelerated share repurchase (ASR) agreement to repurchase $500 million of our common stock through April 2020. Under the terms of the ASR agreement, in March 2020 we paid $500 million and received an initial delivery of 1.0 million shares of our common stock. Upon final settlement of the ASR agreement in April 2020, we received an additional 0.4 million shares of our common stock for no additional consideration based on the average price paid per share of $347.16, calculated with reference to the volume-weighted average price (VWAP) of our common stock over the term of the agreement, less a negotiated discount. The total remaining authorization for future common share repurchases under our share repurchase program was $1.8 billion as of June 28, 2020.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ue to the volume of repurchases and the prices at which these were made, additional paid-in capital was reduced to zero, with the remainder of the excess purchase price over par value of $841 million and $278 million recorded as a reduction to retained earnings during the six months ended June 28, 2020 and June 30, 2019. Dividends We declared cash dividends totaling $1.4 billion ($4.80 per share) and $2.0 billion ($7.20 per share) during the quarters and six months ended June 28, 2020, compared to $1.2 billion ($4.40 per share) and $1.9 billion ($6.60 per share) during the quarters and six months ended June 30, 2019. In June 2020, we declared our 2020 third quarter dividend totaling $671 million ($2.40 per share), which will be paid in September 2020 and in June 2019, we declared our 2019 third quarter dividend totaling $624 million ($2.20 per share), which was paid in September 2019. Restricted Stock Unit Grants During the six months ended June 28, 2020, we granted certain employees approximately 0.5 million RSUs with a weighted average grant date fair value of $384.17 per RSU. The grant 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 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Accumulated Other Comprehensive Loss Changes in the balance of AOCL, net of tax, consisted of the following (in millions): Postretirement Other, net AOCL Balance at December 31, 2019 $ (15,528) $ (26) $ (15,554) Other comprehensive income before reclassifications — 3 3 Amounts reclassified from AOCL Recognition of net actuarial losses (a) 344 — 344 Amortization of net prior service credits (a) (124) — (124) Other — (72) (72) Total reclassified from AOCL 220 (72) 148 Total other comprehensive income 220 (69) 151 Balance at June 28, 2020 $ (15,308) $ (95) $ (15,403) Balance at December 31, 2018 $ (14,254) $ (67) $ (14,321) Other comprehensive income before reclassifications — 13 13 Amounts reclassified from AOCL Recognition of net actuarial losses (a) 574 — 574 Amortization of net prior service credits (a) (120) — (120) Other — 15 15 Total reclassified from AOCL 454 15 469 Total other comprehensive income 454 28 482 Balance at June 30, 2019 $ (13,800) $ (39) $ (13,839) (a) Reclassifications from AOCL related to our postretirement benefit plans were recorded as a component of net periodic benefit cost for each period presented (see “Note 6 – Postretirement Benefit Plans”). These amounts include $110 million and $227 million, net of tax, for the quarters ended June 28, 2020 and June 30, 2019, which are comprised of the recognition of net actuarial losses of $172 million and $287 million for the quarters ended June 28, 2020 and June 30, 2019 and the amortization of net prior service credits of $62 million and $60 million for the quarters ended June 28, 2020 and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t>
        </is>
      </c>
      <c r="B1" s="2" t="inlineStr">
        <is>
          <t>6 Months Ended</t>
        </is>
      </c>
    </row>
    <row r="2">
      <c r="B2" s="2" t="inlineStr">
        <is>
          <t>Jun. 28, 2020</t>
        </is>
      </c>
    </row>
    <row r="3">
      <c r="A3" s="3" t="inlineStr">
        <is>
          <t>Accounting Policies [Abstract]</t>
        </is>
      </c>
    </row>
    <row r="4">
      <c r="A4" s="4" t="inlineStr">
        <is>
          <t>OTHER</t>
        </is>
      </c>
      <c r="B4" s="4" t="inlineStr">
        <is>
          <t>OTHER Changes in Estimates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In addition, comparability of our segment sales, operating profit and operating margin may be impacted favorably or unfavorably by changes in profit booking rates on our contracts for which we recognize revenue over time using the percentage-of-completion cost-to-cost method to measure progress towards completion. Increases in the profit booking rates, typically referred to as risk retire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 ating results; reserves for disputes; certain asset impairments; and losses on sales of certain assets. Our consolidated net adjustments not related to volume, including net profit booking rate adjustments and other matters, increased segment operating profit by approximately $480 million and $945 million during the quarter and six months ended June 28, 2020 and $420 million and $985 million during the quarter and six months ended June 30, 2019. These adjustments increased net earnings by approximately $379 million ($1.35 per share) and $747 million ($2.65 per share) during the quarter and six months ended June 28, 2020 and $332 million ($1.17 per share) and $778 million ($2.74 per share) during the quarter and six months ended June 30, 2019. We recognized net sales from performance obligations satisfied in prior periods of approximately $495 million and $1.0 billion during the quarter and six months ended June 28, 2020, and $560 million and $1.2 billion during the quarter and six months ended June 30, 2019, which primarily relate to changes in profit booking rates that impacted revenue. As previously disclosed in our 2019 Form 10-K, we are responsible for a program to design, develop and construct a ground-based radar at our RMS business segment. The program has experienced performance issues for which we have periodically accrued reserves. As of June 28, 2020, cumulative losses were approximately $240 million on this program. We may continue to experience issues related to customer requirements and our performance under this contract and have to record additional charges. However, based on the losses previously recorded and our current estimate of the sales and costs to complete the program, at this time we do not anticipate that additional losses, if any, would be material to our operating results or financial condition. As previously disclosed in our 2019 Form 10-K, we have a program, EADGE-T, to design, integrate, and install an air missile defense command, control, communications, computers - intelligence (C4I) system for an international customer that has experienced performance issues and for which we have periodically accrued reserves at our RMS business segment. As of June 28, 2020, cumulative losses remained at approximately $260 million. We continue to monitor program requirements and our performance. At this time, we do not anticipate additional charges that would be material to our operating results or financial condition. As previously disclosed in our 2019 Form 10-K, we have two commercial satellite programs at our Space business segment for which we have experienced performance issues related to the development and integration of a modernized LM 2100 satellite platform. These programs are for the delivery of three satellites in total, including two that launched in 2019 and one that launched in February 2020. We have periodically revised our estimated costs to complete these developmental commercial programs. As of June 28, 2020, cumulative losses remained at approximately $410 million for these programs. We do not anticipate that additional losses, if any, would be material to our operating results or financial condition. As previously disclosed in our 2019 Form 10-K, we are responsible for designing, developing and installing an upgraded turret for the Warrior Capability Sustainment Program. In 2018, we revised our estimated costs to complete the program as a consequence of performance issues, and recorded charges at our MFC business segment. As of June 28, 2020, cumulative losses remained at approximately $140 million on this program. We may continue to experience issues related to customer requirements and our performance under this contract and may have to record additional reserves. However, based on the losses already recorded and our current estimate of the sales and costs to complete the program, at this time we do not anticipate that additional losses, if any, would be material to our operating results or financial condition. Investment in Advanced Military Maintenance, Repair and Overhaul Center LLC (AMMROC) As of June 28, 2020, we owned 40% of AMMROC, a joint venture located in the United Arab Emirates. We account for our investment in AMMROC using the equity method. AMMROC provides maintenance, repair and overhaul (MRO) and support services for fixed and rotary wing military aircraft in the South Asia, Middle East and North Africa (SAMENA) region. To date, substantially all of AMMROC’s business was dependent on a single customer contract to provide performance based logistics (PBL) services that was in the process of being re-competed. In April 2020, the customer awarded the contract to a competitor. As a result of the loss of this customer contract, we performed a strategic review of AMMROC’s business and evaluated various options for our investment. In July 2020, we executed an agreement to sell our investment in AMMROC to our joint venture partner for $307 million. The transaction, which is subject to closing conditions, is expected to close in the third quarter of 2020 and the purchase price will be paid in cash installments through September 2021. Accordingly, we adjusted the carrying value of our investment from $435 million to the expected selling price of $307 million as of June 28, 2020, which resulted in the recognition of a noncash impairment charge of $128 million ($96 million, or $0.34 per share, after tax) in our results of operations for the quarter ended June 28, 2020. Backlog Backlog (i.e., unfulfilled or remaining performance obligations) represents the sales we expect to recognize for our products and services for which control has not yet transferred to the customer.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June 28, 2020, our ending backlog was $150.3 billion. We expect to recognize approximately 37% of our backlog over the next 12 months and approximately 61% over the next 24 months as revenue, with the remainder recognized thereafter. Income Taxes Our effective income tax rate was 17.1% and 16.3% for the quarter and six months ended June 28, 2020, and 15.6% and 13.9% for the quarter and six months ended June 30, 2019. The higher rate for the quarter ended June 28, 2020 is primarily due to a decrease in tax deductions for foreign derived intangible income. The rates for all periods benefited from the research and development tax credit, tax deductions for foreign derived intangible income related to direct commercial sales, dividends paid to the corporation's defined contribution plans with an employee stock ownership plan feature, and tax deductions for employee equity awards. The rates for all periods also benefited from additional tax deductions based on proposed tax regulations released on March 4, 2019, which clarified that foreign military sales qualify for foreign derived intangible income treatment. On July 9, 2020, the U.S. Treasury Department issued final tax regulations related to foreign derived intangible income. The final tax regulations confirm foreign military sales qualify for foreign derived intangible income treatment. We continue to assess the other effects of the final regulations. May 2020 Debt Issuance On May 20, 2020, we issued a total of $1.2 billion of senior unsecured notes, consisting of $400 million aggregate principal amount of 1.85% Notes due in 2030 (the “2030 Notes”) and $750 million aggregate principal amount of 2.80% Notes due in 2050 (the “2050 Notes” and, together with the 2030 Notes, the “Notes”). The 2030 Notes mature on June 15, 2030 and the 2050 Notes mature on June 15, 2050. We will pay interest on the Notes semi-annually in arrears on June 15 and December 15 of each year beginning on December 15, 2020. We may, at our option, redeem the Notes of any series in whole or in part at any time and from time to time at a redemption price equal to the greater of 100% of the principal amount of the notes to be redeemed or an applicable “make-whole” amount, plus accrued and unpaid interest to the date of redemption. On June 16, 2020, we used the net proceeds from the offering plus cash on hand to redeem $750 million of the outstanding $1.25 billion in aggregate principal amount of our 2.50% Notes due in 2020, and $400 million of the outstanding $900 million in aggregate principal amount of our 3.35% Notes due in 2021 at their redemption price. Sale of Customer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 YET ADOPTED</t>
        </is>
      </c>
      <c r="B1" s="2" t="inlineStr">
        <is>
          <t>6 Months Ended</t>
        </is>
      </c>
    </row>
    <row r="2">
      <c r="B2" s="2" t="inlineStr">
        <is>
          <t>Jun. 28, 2020</t>
        </is>
      </c>
    </row>
    <row r="3">
      <c r="A3" s="3" t="inlineStr">
        <is>
          <t>Accounting Changes and Error Corrections [Abstract]</t>
        </is>
      </c>
    </row>
    <row r="4">
      <c r="A4" s="4" t="inlineStr">
        <is>
          <t>RECENT ACCOUNTING PRONOUNCEMENTS NOT YET ADOPTED</t>
        </is>
      </c>
      <c r="B4" s="4" t="inlineStr">
        <is>
          <t>RECENT ACCOUNTING PRONOUNCEMENTS NOT YET ADOPTED In 2017, the United Kingdom’s Financial Conduct Authority announced that after 2021 it would no longer compel banks to submit the rates required to calculate the London Interbank Offered Rate (LIBOR) and other interbank offered rates, which have been widely used as reference rates for various securities and financial contracts, including loans, debt and derivatives. This announcement indicates that the continuation of LIBOR on the current basis is not guaranteed after 2021. Regulators in the U.S. and other jurisdictions have been working to replace these rates with alternative reference interest rates that are supported by transactions in liquid and observable markets, such as the Secured Overnight Financing Rate (SOFR). Currently, our credit facility and certain of our debt and derivative instruments reference LIBOR-based rates. The discontinuation of LIBOR will require these arrangements to be modified in order to replace LIBOR with an alternative reference interest rate, which could impact our future cost of funds. Our credit facility includes a provision for the determination of a successor LIBOR rate. In March 2020, the FASB issued ASU 2020-04, Reference Rate Reform (Topic 848): Facilitation of the Effects of Reference Rate Reform on Financial Reporting ,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We are currently evaluating the impact of the transition from LIBOR to alternative reference interest rates, but do not expect a significant impact to our operating result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NT ACCOUNTING PRONOUNCEMENTS NOT YET ADOPTED (Policies)</t>
        </is>
      </c>
      <c r="B1" s="2" t="inlineStr">
        <is>
          <t>6 Months Ended</t>
        </is>
      </c>
    </row>
    <row r="2">
      <c r="B2" s="2" t="inlineStr">
        <is>
          <t>Jun. 28, 2020</t>
        </is>
      </c>
    </row>
    <row r="3">
      <c r="A3" s="3" t="inlineStr">
        <is>
          <t>Accounting Changes and Error Corrections [Abstract]</t>
        </is>
      </c>
    </row>
    <row r="4">
      <c r="A4" s="4" t="inlineStr">
        <is>
          <t>EARNINGS PER COMMON SHARE</t>
        </is>
      </c>
      <c r="B4" s="4" t="inlineStr">
        <is>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t>
        </is>
      </c>
    </row>
    <row r="5">
      <c r="A5" s="4" t="inlineStr">
        <is>
          <t>INVENTORY COSTS FOR CONTRACTS</t>
        </is>
      </c>
      <c r="B5" s="4" t="inlineStr">
        <is>
          <t>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is>
      </c>
    </row>
    <row r="6">
      <c r="A6" s="4" t="inlineStr">
        <is>
          <t>RECENT ACCOUNTING PRONOUNCEMENTS NOT YET ADOPTED</t>
        </is>
      </c>
      <c r="B6" s="4" t="inlineStr">
        <is>
          <t>RECENT ACCOUNTING PRONOUNCEMENTS NOT YET ADOPTED In 2017, the United Kingdom’s Financial Conduct Authority announced that after 2021 it would no longer compel banks to submit the rates required to calculate the London Interbank Offered Rate (LIBOR) and other interbank offered rates, which have been widely used as reference rates for various securities and financial contracts, including loans, debt and derivatives. This announcement indicates that the continuation of LIBOR on the current basis is not guaranteed after 2021. Regulators in the U.S. and other jurisdictions have been working to replace these rates with alternative reference interest rates that are supported by transactions in liquid and observable markets, such as the Secured Overnight Financing Rate (SOFR). Currently, our credit facility and certain of our debt and derivative instruments reference LIBOR-based rates. The discontinuation of LIBOR will require these arrangements to be modified in order to replace LIBOR with an alternative reference interest rate, which could impact our future cost of funds. Our credit facility includes a provision for the determination of a successor LIBOR rate. In March 2020, the FASB issued ASU 2020-04, Reference Rate Reform (Topic 848): Facilitation of the Effects of Reference Rate Reform on Financial Reporting ,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We are currently evaluating the impact of the transition from LIBOR to alternative reference interest rates, but do not expect a significant impact to our operating result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Earning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Total net sales</t>
        </is>
      </c>
      <c r="B3" s="6" t="n">
        <v>16220</v>
      </c>
      <c r="C3" s="6" t="n">
        <v>14427</v>
      </c>
      <c r="D3" s="6" t="n">
        <v>31871</v>
      </c>
      <c r="E3" s="6" t="n">
        <v>28763</v>
      </c>
    </row>
    <row r="4">
      <c r="A4" s="4" t="inlineStr">
        <is>
          <t>Total cost of sales</t>
        </is>
      </c>
      <c r="B4" s="5" t="n">
        <v>-14007</v>
      </c>
      <c r="C4" s="5" t="n">
        <v>-12434</v>
      </c>
      <c r="D4" s="5" t="n">
        <v>-27567</v>
      </c>
      <c r="E4" s="5" t="n">
        <v>-24582</v>
      </c>
    </row>
    <row r="5">
      <c r="A5" s="4" t="inlineStr">
        <is>
          <t>Gross profit</t>
        </is>
      </c>
      <c r="B5" s="5" t="n">
        <v>2213</v>
      </c>
      <c r="C5" s="5" t="n">
        <v>1993</v>
      </c>
      <c r="D5" s="5" t="n">
        <v>4304</v>
      </c>
      <c r="E5" s="5" t="n">
        <v>4181</v>
      </c>
    </row>
    <row r="6">
      <c r="A6" s="4" t="inlineStr">
        <is>
          <t>Other (expense) income, net</t>
        </is>
      </c>
      <c r="B6" s="5" t="n">
        <v>-127</v>
      </c>
      <c r="C6" s="5" t="n">
        <v>15</v>
      </c>
      <c r="D6" s="5" t="n">
        <v>-96</v>
      </c>
      <c r="E6" s="5" t="n">
        <v>110</v>
      </c>
    </row>
    <row r="7">
      <c r="A7" s="4" t="inlineStr">
        <is>
          <t>Operating profit</t>
        </is>
      </c>
      <c r="B7" s="5" t="n">
        <v>2086</v>
      </c>
      <c r="C7" s="5" t="n">
        <v>2008</v>
      </c>
      <c r="D7" s="5" t="n">
        <v>4208</v>
      </c>
      <c r="E7" s="5" t="n">
        <v>4291</v>
      </c>
    </row>
    <row r="8">
      <c r="A8" s="4" t="inlineStr">
        <is>
          <t>Interest expense</t>
        </is>
      </c>
      <c r="B8" s="5" t="n">
        <v>-149</v>
      </c>
      <c r="C8" s="5" t="n">
        <v>-163</v>
      </c>
      <c r="D8" s="5" t="n">
        <v>-297</v>
      </c>
      <c r="E8" s="5" t="n">
        <v>-334</v>
      </c>
    </row>
    <row r="9">
      <c r="A9" s="4" t="inlineStr">
        <is>
          <t>Other non-operating income (expense), net</t>
        </is>
      </c>
      <c r="B9" s="5" t="n">
        <v>25</v>
      </c>
      <c r="C9" s="5" t="n">
        <v>-162</v>
      </c>
      <c r="D9" s="5" t="n">
        <v>81</v>
      </c>
      <c r="E9" s="5" t="n">
        <v>-329</v>
      </c>
    </row>
    <row r="10">
      <c r="A10" s="4" t="inlineStr">
        <is>
          <t>Earnings before income taxes</t>
        </is>
      </c>
      <c r="B10" s="5" t="n">
        <v>1962</v>
      </c>
      <c r="C10" s="5" t="n">
        <v>1683</v>
      </c>
      <c r="D10" s="5" t="n">
        <v>3992</v>
      </c>
      <c r="E10" s="5" t="n">
        <v>3628</v>
      </c>
    </row>
    <row r="11">
      <c r="A11" s="4" t="inlineStr">
        <is>
          <t>Income tax expense</t>
        </is>
      </c>
      <c r="B11" s="5" t="n">
        <v>-336</v>
      </c>
      <c r="C11" s="5" t="n">
        <v>-263</v>
      </c>
      <c r="D11" s="5" t="n">
        <v>-649</v>
      </c>
      <c r="E11" s="5" t="n">
        <v>-504</v>
      </c>
    </row>
    <row r="12">
      <c r="A12" s="4" t="inlineStr">
        <is>
          <t>Net earnings</t>
        </is>
      </c>
      <c r="B12" s="6" t="n">
        <v>1626</v>
      </c>
      <c r="C12" s="6" t="n">
        <v>1420</v>
      </c>
      <c r="D12" s="6" t="n">
        <v>3343</v>
      </c>
      <c r="E12" s="6" t="n">
        <v>3124</v>
      </c>
    </row>
    <row r="13">
      <c r="A13" s="3" t="inlineStr">
        <is>
          <t>Earnings per common share</t>
        </is>
      </c>
    </row>
    <row r="14">
      <c r="A14" s="4" t="inlineStr">
        <is>
          <t>Basic (in dollars per share)</t>
        </is>
      </c>
      <c r="B14" s="7" t="n">
        <v>5.81</v>
      </c>
      <c r="C14" s="7" t="n">
        <v>5.03</v>
      </c>
      <c r="D14" s="7" t="n">
        <v>11.92</v>
      </c>
      <c r="E14" s="7" t="n">
        <v>11.07</v>
      </c>
    </row>
    <row r="15">
      <c r="A15" s="4" t="inlineStr">
        <is>
          <t>Diluted (in dollars per share)</t>
        </is>
      </c>
      <c r="B15" s="8" t="n">
        <v>5.79</v>
      </c>
      <c r="C15" s="5" t="n">
        <v>5</v>
      </c>
      <c r="D15" s="8" t="n">
        <v>11.87</v>
      </c>
      <c r="E15" s="5" t="n">
        <v>11</v>
      </c>
    </row>
    <row r="16">
      <c r="A16" s="4" t="inlineStr">
        <is>
          <t>Cash dividends paid per common share (in dollars per share)</t>
        </is>
      </c>
      <c r="B16" s="7" t="n">
        <v>2.4</v>
      </c>
      <c r="C16" s="7" t="n">
        <v>2.2</v>
      </c>
      <c r="D16" s="7" t="n">
        <v>4.8</v>
      </c>
      <c r="E16" s="7" t="n">
        <v>4.4</v>
      </c>
    </row>
    <row r="17">
      <c r="A17" s="4" t="inlineStr">
        <is>
          <t>Products</t>
        </is>
      </c>
    </row>
    <row r="18">
      <c r="A18" s="4" t="inlineStr">
        <is>
          <t>Total net sales</t>
        </is>
      </c>
      <c r="B18" s="6" t="n">
        <v>13572</v>
      </c>
      <c r="C18" s="6" t="n">
        <v>12003</v>
      </c>
      <c r="D18" s="6" t="n">
        <v>26738</v>
      </c>
      <c r="E18" s="6" t="n">
        <v>23973</v>
      </c>
    </row>
    <row r="19">
      <c r="A19" s="4" t="inlineStr">
        <is>
          <t>Total cost of sales</t>
        </is>
      </c>
      <c r="B19" s="5" t="n">
        <v>-12092</v>
      </c>
      <c r="C19" s="5" t="n">
        <v>-10674</v>
      </c>
      <c r="D19" s="5" t="n">
        <v>-23834</v>
      </c>
      <c r="E19" s="5" t="n">
        <v>-21299</v>
      </c>
    </row>
    <row r="20">
      <c r="A20" s="4" t="inlineStr">
        <is>
          <t>Services</t>
        </is>
      </c>
    </row>
    <row r="21">
      <c r="A21" s="4" t="inlineStr">
        <is>
          <t>Total net sales</t>
        </is>
      </c>
      <c r="B21" s="5" t="n">
        <v>2648</v>
      </c>
      <c r="C21" s="5" t="n">
        <v>2424</v>
      </c>
      <c r="D21" s="5" t="n">
        <v>5133</v>
      </c>
      <c r="E21" s="5" t="n">
        <v>4790</v>
      </c>
    </row>
    <row r="22">
      <c r="A22" s="4" t="inlineStr">
        <is>
          <t>Total cost of sales</t>
        </is>
      </c>
      <c r="B22" s="5" t="n">
        <v>-2339</v>
      </c>
      <c r="C22" s="5" t="n">
        <v>-2194</v>
      </c>
      <c r="D22" s="5" t="n">
        <v>-4552</v>
      </c>
      <c r="E22" s="5" t="n">
        <v>-4241</v>
      </c>
    </row>
    <row r="23">
      <c r="A23" s="4" t="inlineStr">
        <is>
          <t>Other unallocated, net</t>
        </is>
      </c>
    </row>
    <row r="24">
      <c r="A24" s="4" t="inlineStr">
        <is>
          <t>Total cost of sales</t>
        </is>
      </c>
      <c r="B24" s="6" t="n">
        <v>424</v>
      </c>
      <c r="C24" s="6" t="n">
        <v>434</v>
      </c>
      <c r="D24" s="6" t="n">
        <v>819</v>
      </c>
      <c r="E24" s="6" t="n">
        <v>9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28, 2020</t>
        </is>
      </c>
    </row>
    <row r="3">
      <c r="A3" s="3" t="inlineStr">
        <is>
          <t>Earnings Per Share [Abstract]</t>
        </is>
      </c>
    </row>
    <row r="4">
      <c r="A4" s="4" t="inlineStr">
        <is>
          <t>Schedule of Weighted Average Shares Outstanding Used to Compute Earnings Per Common Share</t>
        </is>
      </c>
      <c r="B4" s="4" t="inlineStr">
        <is>
          <t xml:space="preserve">The weighted average number of shares outstanding used to compute earnings per common share were as follows (in millions): Quarters Ended Six Months Ended June 28, June 30, June 28, June 30, Weighted average common shares outstanding for basic computations 279.8 282.2 280.5 282.3 Weighted average dilutive effect of equity awards 1.0 1.7 1.2 1.8 Weighted average common shares outstanding for diluted computations 280.8 283.9 281.7 2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FORMATION ON BUSINESS SEGMENTS (Tables)</t>
        </is>
      </c>
      <c r="B1" s="2" t="inlineStr">
        <is>
          <t>6 Months Ended</t>
        </is>
      </c>
    </row>
    <row r="2">
      <c r="B2" s="2" t="inlineStr">
        <is>
          <t>Jun. 28, 2020</t>
        </is>
      </c>
    </row>
    <row r="3">
      <c r="A3" s="3" t="inlineStr">
        <is>
          <t>Segment Reporting [Abstract]</t>
        </is>
      </c>
    </row>
    <row r="4">
      <c r="A4" s="4" t="inlineStr">
        <is>
          <t>Summary Of Operating Results and Total Assets For Each Business Segment</t>
        </is>
      </c>
      <c r="B4" s="4" t="inlineStr">
        <is>
          <t>Summary operating results for each of our business segments were as follows (in millions): Quarters Ended Six Months Ended June 28, June 30, June 28, June 30, Net sales Aeronautics $ 6,503 $ 5,550 $ 12,872 $ 11,134 Missiles and Fire Control 2,801 2,411 5,420 4,761 Rotary and Mission Systems 4,039 3,768 7,785 7,530 Space 2,877 2,698 5,794 5,338 Total net sales $ 16,220 $ 14,427 $ 31,871 $ 28,763 Operating profit Aeronautics $ 739 $ 592 $ 1,411 $ 1,177 Missiles and Fire Control 370 327 766 744 Rotary and Mission Systems 429 347 805 726 Space 252 288 533 622 Total business segment operating profit 1,790 1,554 3,515 3,269 Unallocated items FAS/CAS operating adjustment (a) 469 512 938 1,024 Stock-based compensation (73) (67) (115) (104) Other, net (b) (100) 9 (130) 102 Total unallocated items 296 454 693 1,022 Total consolidated operating profit $ 2,086 $ 2,008 $ 4,208 $ 4,291 Intersegment sales Aeronautics $ 61 $ 47 $ 120 $ 89 Missiles and Fire Control 140 144 276 265 Rotary and Mission Systems 502 461 1,000 960 Space 105 85 213 153 Total intersegment sales $ 808 $ 737 $ 1,609 $ 1,467 (a) The FAS/CAS operating adjustment represents the difference between the service cost component of financial accounting standards (FAS) pension income (expense) and total pension costs recoverable on U.S. Government contracts as determined in accordance with CAS. (b) Other, net for the quarter and six months ended June 28, 2020 includes a non-cash impairment charge of $128 million ($96 million, or $0.34 per share, after tax) recognized on our investment in the international equity method investee, Advanced Military Maintenance, Repair and Overhaul Center (AMMROC) that we entered into an agreement to sell in July 2020. Our total net FAS/CAS pension adjustment for the quarters and six months ended June 28, 2020 and June 30, 2019, including the service and non-service cost components of FAS pension income (expense) for our qualified defined benefit pension plans, were as follows (in millions): Quarters Ended Six Months Ended June 28, June 30, June 28, June 30, Total FAS income (expense) and CAS costs FAS pension income (expense) $ 29 $ (273) $ 59 $ (546) Less: CAS pension cost 495 641 989 1,282 Net FAS/CAS pension adjustment $ 524 $ 368 $ 1,048 $ 736 Service and non-service cost reconciliation FAS pension service cost $ (26) $ (129) $ (51) $ (258) Less: CAS pension cost 495 641 989 1,282 FAS/CAS operating adjustment 469 512 938 1,024 Non-operating FAS pension income (expense) 55 (144) 110 (288) Net FAS/CAS pension adjustment $ 524 $ 368 $ 1,048 $ 736 Net sales by products and services, contract type, customer, and geographic region were as follows (in millions): Quarter Ended June 28, 2020 Aeronautics MFC RMS Space Total Net sales Products $ 5,474 $ 2,422 $ 3,259 $ 2,417 $ 13,572 Services 1,029 379 780 460 2,648 Total net sales $ 6,503 $ 2,801 $ 4,039 $ 2,877 $ 16,220 Net sales by contract type Fixed-price $ 4,467 $ 1,877 $ 2,639 $ 483 $ 9,466 Cost-reimbursable 2,036 924 1,400 2,394 6,754 Total net sales $ 6,503 $ 2,801 $ 4,039 $ 2,877 $ 16,220 Net sales by customer U.S. Government $ 5,352 $ 2,098 $ 2,926 $ 2,533 $ 12,909 International (a) 1,132 699 1,011 330 3,172 U.S. commercial and other 19 4 102 14 139 Total net sales $ 6,503 $ 2,801 $ 4,039 $ 2,877 $ 16,220 Net sales by geographic region United States $ 5,371 $ 2,102 $ 3,028 $ 2,547 $ 13,048 Asia Pacific 353 72 464 16 905 Europe 506 170 170 314 1,160 Middle East 213 442 213 — 868 Other 60 15 164 — 239 Total net sales $ 6,503 $ 2,801 $ 4,039 $ 2,877 $ 16,220 Six Months Ended June 28, 2020 Aeronautics MFC RMS Space Total Net sales Products $ 10,929 $ 4,697 $ 6,245 $ 4,867 $ 26,738 Services 1,943 723 1,540 927 5,133 Total net sales $ 12,872 $ 5,420 $ 7,785 $ 5,794 $ 31,871 Net sales by contract type Fixed-price $ 9,051 $ 3,595 $ 5,121 $ 1,002 $ 18,769 Cost-reimbursable 3,821 1,825 2,664 4,792 13,102 Total net sales $ 12,872 $ 5,420 $ 7,785 $ 5,794 $ 31,871 Net sales by customer U.S. Government $ 9,385 $ 4,053 $ 5,714 $ 5,016 $ 24,168 International (a) 3,453 1,359 1,866 750 7,428 U.S. commercial and other 34 8 205 28 275 Total net sales $ 12,872 $ 5,420 $ 7,785 $ 5,794 $ 31,871 Net sales by geographic region United States $ 9,419 $ 4,061 $ 5,919 $ 5,044 $ 24,443 Asia Pacific 1,348 147 782 44 2,321 Europe 1,454 338 337 712 2,841 Middle East 541 849 420 (6) 1,804 Other 110 25 327 — 462 Total net sales $ 12,872 $ 5,420 $ 7,785 $ 5,794 $ 31,871 (a) International sales include FMS contracted through the U.S. Government and direct commercial sales to international governments and other international customers. Quarter Ended June 30, 2019 Aeronautics MFC RMS Space Total Net sales Products $ 4,740 $ 1,963 $ 3,023 $ 2,277 $ 12,003 Services 810 448 745 421 2,424 Total net sales $ 5,550 $ 2,411 $ 3,768 $ 2,698 $ 14,427 Net sales by contract type Fixed-price $ 4,040 $ 1,444 $ 2,526 $ 535 $ 8,545 Cost-reimbursable 1,510 967 1,242 2,163 5,882 Total net sales $ 5,550 $ 2,411 $ 3,768 $ 2,698 $ 14,427 Net sales by customer U.S. Government $ 3,476 $ 1,900 $ 2,675 $ 2,332 $ 10,383 International (a) 2,010 475 974 360 3,819 U.S. commercial and other 64 36 119 6 225 Total net sales $ 5,550 $ 2,411 $ 3,768 $ 2,698 $ 14,427 Net sales by geographic region United States $ 3,540 $ 1,936 $ 2,794 $ 2,338 $ 10,608 Asia Pacific 784 86 418 23 1,311 Europe 847 103 143 328 1,421 Middle East 335 272 247 9 863 Other 44 14 166 — 224 Total net sales $ 5,550 $ 2,411 $ 3,768 $ 2,698 $ 14,427 Six Months Ended June 30, 2019 Aeronautics MFC RMS Space Total Net sales Products $ 9,536 $ 3,879 $ 6,082 $ 4,476 $ 23,973 Services 1,598 882 1,448 862 4,790 Total net sales $ 11,134 $ 4,761 $ 7,530 $ 5,338 $ 28,763 Net sales by contract type Fixed-price $ 8,210 $ 2,979 $ 5,145 $ 1,058 $ 17,392 Cost-reimbursable 2,924 1,782 2,385 4,280 11,371 Total net sales $ 11,134 $ 4,761 $ 7,530 $ 5,338 $ 28,763 Net sales by customer U.S. Government $ 6,911 $ 3,533 $ 5,350 $ 4,568 $ 20,362 International (a) 4,105 1,145 1,969 755 7,974 U.S. commercial and other 118 83 211 15 427 Total net sales $ 11,134 $ 4,761 $ 7,530 $ 5,338 $ 28,763 Net sales by geographic region United States $ 7,029 $ 3,616 $ 5,561 $ 4,583 $ 20,789 Asia Pacific 1,690 208 748 31 2,677 Europe 1,645 225 341 709 2,920 Middle East 672 685 532 15 1,904 Other 98 27 348 — 473 Total net sales $ 11,134 $ 4,761 $ 7,530 $ 5,338 $ 28,763 (a) International sales include FMS contracted through the U.S. Government and direct commercial sales to international governments and other international customers. Total assets for each of our business segments were as follows (in millions): June 28, December 31, Assets Aeronautics $ 9,801 $ 9,109 Missiles and Fire Control 5,257 5,030 Rotary and Mission Systems 18,498 18,751 Space 6,221 5,844 Total business segment assets 39,777 38,734 Corporate assets (a) 9,826 8,794 Total assets $ 49,603 $ 47,528 (a) Corporate assets primarily include cash and cash equivalents, deferred income taxes, assets for the portion of environmental costs that are probable of future recovery and investments held in a separate tru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28, 2020</t>
        </is>
      </c>
    </row>
    <row r="3">
      <c r="A3" s="3" t="inlineStr">
        <is>
          <t>Revenue from Contract with Customer [Abstract]</t>
        </is>
      </c>
    </row>
    <row r="4">
      <c r="A4" s="4" t="inlineStr">
        <is>
          <t>Summary of Contract Assets and Liabilities</t>
        </is>
      </c>
      <c r="B4" s="4" t="inlineStr">
        <is>
          <t xml:space="preserve">Contract assets and contract liabilities were as follows (in millions): June 28, December 31, Contract assets $ 9,821 $ 9,094 Contract liabilities 7,481 7,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8, 2020</t>
        </is>
      </c>
    </row>
    <row r="3">
      <c r="A3" s="3" t="inlineStr">
        <is>
          <t>Inventory Disclosure [Abstract]</t>
        </is>
      </c>
    </row>
    <row r="4">
      <c r="A4" s="4" t="inlineStr">
        <is>
          <t>Schedule of Inventories, Net</t>
        </is>
      </c>
      <c r="B4" s="4" t="inlineStr">
        <is>
          <t xml:space="preserve">Inventories consisted of the following (in millions): June 28, December 31, Materials, spares and supplies $ 564 $ 532 Work-in-process 2,644 2,783 Finished goods 313 304 Total inventories $ 3,521 $ 3,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STRETIREMENT BENEFIT PLANS (Tables)</t>
        </is>
      </c>
      <c r="B1" s="2" t="inlineStr">
        <is>
          <t>6 Months Ended</t>
        </is>
      </c>
    </row>
    <row r="2">
      <c r="B2" s="2" t="inlineStr">
        <is>
          <t>Jun. 28, 2020</t>
        </is>
      </c>
    </row>
    <row r="3">
      <c r="A3" s="3" t="inlineStr">
        <is>
          <t>Retirement Benefits [Abstract]</t>
        </is>
      </c>
    </row>
    <row r="4">
      <c r="A4" s="4" t="inlineStr">
        <is>
          <t>Schedule of Pretax Net Periodic Benefit Cost</t>
        </is>
      </c>
      <c r="B4" s="4" t="inlineStr">
        <is>
          <t xml:space="preserve">Our pretax net periodic benefit (income) cost related to our qualified defined benefit pension plans and retiree medical and life insurance plans consisted of the following (in millions): Quarters Ended Six Months Ended June 28, June 30, June 28, June 30, Qualified defined benefit pension plans Service cost $ 26 $ 129 $ 51 $ 258 Interest cost 384 451 769 903 Expected return on plan assets (566) (575) (1132) (1,150) Recognized net actuarial losses 212 351 424 702 Amortization of prior service credits (85) (83) (171) (167) Total net periodic benefit (income) cost $ (29) $ 273 $ (59) $ 546 Retiree medical and life insurance plans Service cost $ 4 $ 3 $ 7 $ 7 Interest cost 17 24 35 48 Expected return on plan assets (32) (27) (64) (55) Recognized net actuarial losses (1) — (2) 1 Amortization of prior service costs 9 11 19 21 Total net periodic benefit (income) cost $ (3) $ 11 $ (5)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28, 2020</t>
        </is>
      </c>
    </row>
    <row r="3">
      <c r="A3" s="3" t="inlineStr">
        <is>
          <t>Fair Value Disclosures [Abstract]</t>
        </is>
      </c>
    </row>
    <row r="4">
      <c r="A4" s="4" t="inlineStr">
        <is>
          <t>Schedule of Assets and Liabilities Measured and Recorded at Fair Value</t>
        </is>
      </c>
      <c r="B4" s="4" t="inlineStr">
        <is>
          <t>Assets and liabilities measured and recorded at fair value on a recurring basis consisted of the following (in millions): June 28, 2020 December 31, 2019 Total Level 1 Level 2 Total Level 1 Level 2 Assets Mutual funds $ 1,099 $ 1,099 $ — $ 1,363 $ 1,363 $ — U.S. Government securities 79 — 79 99 — 99 Other securities 346 153 193 319 171 148 Derivatives 50 — 50 18 — 18 Liabilities Derivatives 28 — 28 23 — 23 Assets measured at NAV (a) Other commingled funds 18 19 (a) Net Asset Value (NAV) is the total value of the fund divided by the number of the fund’s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28, 2020</t>
        </is>
      </c>
    </row>
    <row r="3">
      <c r="A3" s="3" t="inlineStr">
        <is>
          <t>Equity [Abstract]</t>
        </is>
      </c>
    </row>
    <row r="4">
      <c r="A4" s="4" t="inlineStr">
        <is>
          <t>Schedule of Changes in the Balance of AOCL, Net of Tax</t>
        </is>
      </c>
      <c r="B4" s="4" t="inlineStr">
        <is>
          <t>Changes in the balance of AOCL, net of tax, consisted of the following (in millions): Postretirement Other, net AOCL Balance at December 31, 2019 $ (15,528) $ (26) $ (15,554) Other comprehensive income before reclassifications — 3 3 Amounts reclassified from AOCL Recognition of net actuarial losses (a) 344 — 344 Amortization of net prior service credits (a) (124) — (124) Other — (72) (72) Total reclassified from AOCL 220 (72) 148 Total other comprehensive income 220 (69) 151 Balance at June 28, 2020 $ (15,308) $ (95) $ (15,403) Balance at December 31, 2018 $ (14,254) $ (67) $ (14,321) Other comprehensive income before reclassifications — 13 13 Amounts reclassified from AOCL Recognition of net actuarial losses (a) 574 — 574 Amortization of net prior service credits (a) (120) — (120) Other — 15 15 Total reclassified from AOCL 454 15 469 Total other comprehensive income 454 28 482 Balance at June 30, 2019 $ (13,800) $ (39) $ (13,839) (a) Reclassifications from AOCL related to our postretirement benefit plans were recorded as a component of net periodic benefit cost for each period presented (see “Note 6 – Postretirement Benefit Plans”). These amounts include $110 million and $227 million, net of tax, for the quarters ended June 28, 2020 and June 30, 2019, which are comprised of the recognition of net actuarial losses of $172 million and $287 million for the quarters ended June 28, 2020 and June 30, 2019 and the amortization of net prior service credits of $62 million and $60 million for the quarters ended June 28, 2020 and June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Weighted Average Shares Outstanding Used to Compute Earnings Per Common Share (Details) - shares shares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Earnings Per Share [Abstract]</t>
        </is>
      </c>
    </row>
    <row r="4">
      <c r="A4" s="4" t="inlineStr">
        <is>
          <t>Weighted average common shares outstanding for basic computations (in shares)</t>
        </is>
      </c>
      <c r="B4" s="9" t="n">
        <v>279.8</v>
      </c>
      <c r="C4" s="9" t="n">
        <v>282.2</v>
      </c>
      <c r="D4" s="9" t="n">
        <v>280.5</v>
      </c>
      <c r="E4" s="9" t="n">
        <v>282.3</v>
      </c>
    </row>
    <row r="5">
      <c r="A5" s="4" t="inlineStr">
        <is>
          <t>Weighted average dilutive effect of equity awards (in shares)</t>
        </is>
      </c>
      <c r="B5" s="5" t="n">
        <v>1</v>
      </c>
      <c r="C5" s="9" t="n">
        <v>1.7</v>
      </c>
      <c r="D5" s="9" t="n">
        <v>1.2</v>
      </c>
      <c r="E5" s="9" t="n">
        <v>1.8</v>
      </c>
    </row>
    <row r="6">
      <c r="A6" s="4" t="inlineStr">
        <is>
          <t>Weighted average common shares outstanding for diluted computations (in shares)</t>
        </is>
      </c>
      <c r="B6" s="9" t="n">
        <v>280.8</v>
      </c>
      <c r="C6" s="9" t="n">
        <v>283.9</v>
      </c>
      <c r="D6" s="9" t="n">
        <v>281.7</v>
      </c>
      <c r="E6" s="9" t="n">
        <v>284.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Earnings Per Share [Abstract]</t>
        </is>
      </c>
    </row>
    <row r="4">
      <c r="A4" s="4" t="inlineStr">
        <is>
          <t>Significant anti-dilutive equity award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Narrative (Details) - segment</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Abstract]</t>
        </is>
      </c>
    </row>
    <row r="4">
      <c r="A4" s="4" t="inlineStr">
        <is>
          <t>Number of business segments</t>
        </is>
      </c>
      <c r="D4" s="5" t="n">
        <v>4</v>
      </c>
    </row>
    <row r="5">
      <c r="A5" s="4" t="inlineStr">
        <is>
          <t>Product Concentration Risk | Sales Revenue, Net | F-35 program | Aeronautics</t>
        </is>
      </c>
    </row>
    <row r="6">
      <c r="A6" s="3" t="inlineStr">
        <is>
          <t>Segment Reporting Information [Line Items]</t>
        </is>
      </c>
    </row>
    <row r="7">
      <c r="A7" s="4" t="inlineStr">
        <is>
          <t>Net sales for the F-35 program representing total consolidated net sales (as a percent)</t>
        </is>
      </c>
      <c r="B7" s="4" t="inlineStr">
        <is>
          <t>28.00%</t>
        </is>
      </c>
      <c r="C7" s="4" t="inlineStr">
        <is>
          <t>26.00%</t>
        </is>
      </c>
      <c r="D7" s="4" t="inlineStr">
        <is>
          <t>28.00%</t>
        </is>
      </c>
      <c r="E7" s="4" t="inlineStr">
        <is>
          <t>26.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Net earnings</t>
        </is>
      </c>
      <c r="B4" s="6" t="n">
        <v>1626</v>
      </c>
      <c r="C4" s="6" t="n">
        <v>1420</v>
      </c>
      <c r="D4" s="6" t="n">
        <v>3343</v>
      </c>
      <c r="E4" s="6" t="n">
        <v>3124</v>
      </c>
    </row>
    <row r="5">
      <c r="A5" s="3" t="inlineStr">
        <is>
          <t>Other comprehensive income, net of tax</t>
        </is>
      </c>
    </row>
    <row r="6">
      <c r="A6" s="4" t="inlineStr">
        <is>
          <t>Recognition of previously deferred postretirement benefit plan amounts</t>
        </is>
      </c>
      <c r="B6" s="5" t="n">
        <v>110</v>
      </c>
      <c r="C6" s="5" t="n">
        <v>227</v>
      </c>
      <c r="D6" s="5" t="n">
        <v>220</v>
      </c>
      <c r="E6" s="5" t="n">
        <v>454</v>
      </c>
    </row>
    <row r="7">
      <c r="A7" s="4" t="inlineStr">
        <is>
          <t>Other, net</t>
        </is>
      </c>
      <c r="B7" s="5" t="n">
        <v>28</v>
      </c>
      <c r="C7" s="5" t="n">
        <v>28</v>
      </c>
      <c r="D7" s="5" t="n">
        <v>-69</v>
      </c>
      <c r="E7" s="5" t="n">
        <v>28</v>
      </c>
    </row>
    <row r="8">
      <c r="A8" s="4" t="inlineStr">
        <is>
          <t>Other comprehensive income, net of tax</t>
        </is>
      </c>
      <c r="B8" s="5" t="n">
        <v>138</v>
      </c>
      <c r="C8" s="5" t="n">
        <v>255</v>
      </c>
      <c r="D8" s="5" t="n">
        <v>151</v>
      </c>
      <c r="E8" s="5" t="n">
        <v>482</v>
      </c>
    </row>
    <row r="9">
      <c r="A9" s="4" t="inlineStr">
        <is>
          <t>Comprehensive income</t>
        </is>
      </c>
      <c r="B9" s="6" t="n">
        <v>1764</v>
      </c>
      <c r="C9" s="6" t="n">
        <v>1675</v>
      </c>
      <c r="D9" s="6" t="n">
        <v>3494</v>
      </c>
      <c r="E9" s="6" t="n">
        <v>36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Summary of Operating Results For Each Business Segment (Details) - USD ($) $ / shares in Units,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Net sales</t>
        </is>
      </c>
    </row>
    <row r="4">
      <c r="A4" s="4" t="inlineStr">
        <is>
          <t>Total net sales</t>
        </is>
      </c>
      <c r="B4" s="6" t="n">
        <v>16220</v>
      </c>
      <c r="C4" s="6" t="n">
        <v>14427</v>
      </c>
      <c r="D4" s="6" t="n">
        <v>31871</v>
      </c>
      <c r="E4" s="6" t="n">
        <v>28763</v>
      </c>
    </row>
    <row r="5">
      <c r="A5" s="3" t="inlineStr">
        <is>
          <t>Operating profit</t>
        </is>
      </c>
    </row>
    <row r="6">
      <c r="A6" s="4" t="inlineStr">
        <is>
          <t>Total operating profit</t>
        </is>
      </c>
      <c r="B6" s="5" t="n">
        <v>2086</v>
      </c>
      <c r="C6" s="5" t="n">
        <v>2008</v>
      </c>
      <c r="D6" s="5" t="n">
        <v>4208</v>
      </c>
      <c r="E6" s="5" t="n">
        <v>4291</v>
      </c>
    </row>
    <row r="7">
      <c r="A7" s="3" t="inlineStr">
        <is>
          <t>Unallocated items</t>
        </is>
      </c>
    </row>
    <row r="8">
      <c r="A8" s="4" t="inlineStr">
        <is>
          <t>Equity method investment impairment</t>
        </is>
      </c>
      <c r="B8" s="5" t="n">
        <v>128</v>
      </c>
      <c r="D8" s="5" t="n">
        <v>128</v>
      </c>
      <c r="E8" s="5" t="n">
        <v>0</v>
      </c>
    </row>
    <row r="9">
      <c r="A9" s="4" t="inlineStr">
        <is>
          <t>Equity method investment impairment, after tax</t>
        </is>
      </c>
      <c r="B9" s="6" t="n">
        <v>96</v>
      </c>
      <c r="D9" s="6" t="n">
        <v>96</v>
      </c>
    </row>
    <row r="10">
      <c r="A10" s="4" t="inlineStr">
        <is>
          <t>Equity method investment impairment (in USD per share)</t>
        </is>
      </c>
      <c r="B10" s="7" t="n">
        <v>0.34</v>
      </c>
      <c r="D10" s="7" t="n">
        <v>0.34</v>
      </c>
    </row>
    <row r="11">
      <c r="A11" s="4" t="inlineStr">
        <is>
          <t>Aeronautics</t>
        </is>
      </c>
    </row>
    <row r="12">
      <c r="A12" s="3" t="inlineStr">
        <is>
          <t>Net sales</t>
        </is>
      </c>
    </row>
    <row r="13">
      <c r="A13" s="4" t="inlineStr">
        <is>
          <t>Total net sales</t>
        </is>
      </c>
      <c r="B13" s="6" t="n">
        <v>6503</v>
      </c>
      <c r="C13" s="5" t="n">
        <v>5550</v>
      </c>
      <c r="D13" s="6" t="n">
        <v>12872</v>
      </c>
      <c r="E13" s="5" t="n">
        <v>11134</v>
      </c>
    </row>
    <row r="14">
      <c r="A14" s="4" t="inlineStr">
        <is>
          <t>Missiles and Fire Control</t>
        </is>
      </c>
    </row>
    <row r="15">
      <c r="A15" s="3" t="inlineStr">
        <is>
          <t>Net sales</t>
        </is>
      </c>
    </row>
    <row r="16">
      <c r="A16" s="4" t="inlineStr">
        <is>
          <t>Total net sales</t>
        </is>
      </c>
      <c r="B16" s="5" t="n">
        <v>2801</v>
      </c>
      <c r="C16" s="5" t="n">
        <v>2411</v>
      </c>
      <c r="D16" s="5" t="n">
        <v>5420</v>
      </c>
      <c r="E16" s="5" t="n">
        <v>4761</v>
      </c>
    </row>
    <row r="17">
      <c r="A17" s="4" t="inlineStr">
        <is>
          <t>Rotary and Mission Systems</t>
        </is>
      </c>
    </row>
    <row r="18">
      <c r="A18" s="3" t="inlineStr">
        <is>
          <t>Net sales</t>
        </is>
      </c>
    </row>
    <row r="19">
      <c r="A19" s="4" t="inlineStr">
        <is>
          <t>Total net sales</t>
        </is>
      </c>
      <c r="B19" s="5" t="n">
        <v>4039</v>
      </c>
      <c r="C19" s="5" t="n">
        <v>3768</v>
      </c>
      <c r="D19" s="5" t="n">
        <v>7785</v>
      </c>
      <c r="E19" s="5" t="n">
        <v>7530</v>
      </c>
    </row>
    <row r="20">
      <c r="A20" s="4" t="inlineStr">
        <is>
          <t>Space</t>
        </is>
      </c>
    </row>
    <row r="21">
      <c r="A21" s="3" t="inlineStr">
        <is>
          <t>Net sales</t>
        </is>
      </c>
    </row>
    <row r="22">
      <c r="A22" s="4" t="inlineStr">
        <is>
          <t>Total net sales</t>
        </is>
      </c>
      <c r="B22" s="5" t="n">
        <v>2877</v>
      </c>
      <c r="C22" s="5" t="n">
        <v>2698</v>
      </c>
      <c r="D22" s="5" t="n">
        <v>5794</v>
      </c>
      <c r="E22" s="5" t="n">
        <v>5338</v>
      </c>
    </row>
    <row r="23">
      <c r="A23" s="4" t="inlineStr">
        <is>
          <t>Business segments</t>
        </is>
      </c>
    </row>
    <row r="24">
      <c r="A24" s="3" t="inlineStr">
        <is>
          <t>Net sales</t>
        </is>
      </c>
    </row>
    <row r="25">
      <c r="A25" s="4" t="inlineStr">
        <is>
          <t>Total net sales</t>
        </is>
      </c>
      <c r="B25" s="5" t="n">
        <v>16220</v>
      </c>
      <c r="C25" s="5" t="n">
        <v>14427</v>
      </c>
      <c r="D25" s="5" t="n">
        <v>31871</v>
      </c>
      <c r="E25" s="5" t="n">
        <v>28763</v>
      </c>
    </row>
    <row r="26">
      <c r="A26" s="3" t="inlineStr">
        <is>
          <t>Operating profit</t>
        </is>
      </c>
    </row>
    <row r="27">
      <c r="A27" s="4" t="inlineStr">
        <is>
          <t>Total operating profit</t>
        </is>
      </c>
      <c r="B27" s="5" t="n">
        <v>1790</v>
      </c>
      <c r="C27" s="5" t="n">
        <v>1554</v>
      </c>
      <c r="D27" s="5" t="n">
        <v>3515</v>
      </c>
      <c r="E27" s="5" t="n">
        <v>3269</v>
      </c>
    </row>
    <row r="28">
      <c r="A28" s="4" t="inlineStr">
        <is>
          <t>Business segments | Aeronautics</t>
        </is>
      </c>
    </row>
    <row r="29">
      <c r="A29" s="3" t="inlineStr">
        <is>
          <t>Net sales</t>
        </is>
      </c>
    </row>
    <row r="30">
      <c r="A30" s="4" t="inlineStr">
        <is>
          <t>Total net sales</t>
        </is>
      </c>
      <c r="B30" s="5" t="n">
        <v>6503</v>
      </c>
      <c r="C30" s="5" t="n">
        <v>5550</v>
      </c>
      <c r="D30" s="5" t="n">
        <v>12872</v>
      </c>
      <c r="E30" s="5" t="n">
        <v>11134</v>
      </c>
    </row>
    <row r="31">
      <c r="A31" s="3" t="inlineStr">
        <is>
          <t>Operating profit</t>
        </is>
      </c>
    </row>
    <row r="32">
      <c r="A32" s="4" t="inlineStr">
        <is>
          <t>Total operating profit</t>
        </is>
      </c>
      <c r="B32" s="5" t="n">
        <v>739</v>
      </c>
      <c r="C32" s="5" t="n">
        <v>592</v>
      </c>
      <c r="D32" s="5" t="n">
        <v>1411</v>
      </c>
      <c r="E32" s="5" t="n">
        <v>1177</v>
      </c>
    </row>
    <row r="33">
      <c r="A33" s="4" t="inlineStr">
        <is>
          <t>Business segments | Missiles and Fire Control</t>
        </is>
      </c>
    </row>
    <row r="34">
      <c r="A34" s="3" t="inlineStr">
        <is>
          <t>Net sales</t>
        </is>
      </c>
    </row>
    <row r="35">
      <c r="A35" s="4" t="inlineStr">
        <is>
          <t>Total net sales</t>
        </is>
      </c>
      <c r="B35" s="5" t="n">
        <v>2801</v>
      </c>
      <c r="C35" s="5" t="n">
        <v>2411</v>
      </c>
      <c r="D35" s="5" t="n">
        <v>5420</v>
      </c>
      <c r="E35" s="5" t="n">
        <v>4761</v>
      </c>
    </row>
    <row r="36">
      <c r="A36" s="3" t="inlineStr">
        <is>
          <t>Operating profit</t>
        </is>
      </c>
    </row>
    <row r="37">
      <c r="A37" s="4" t="inlineStr">
        <is>
          <t>Total operating profit</t>
        </is>
      </c>
      <c r="B37" s="5" t="n">
        <v>370</v>
      </c>
      <c r="C37" s="5" t="n">
        <v>327</v>
      </c>
      <c r="D37" s="5" t="n">
        <v>766</v>
      </c>
      <c r="E37" s="5" t="n">
        <v>744</v>
      </c>
    </row>
    <row r="38">
      <c r="A38" s="4" t="inlineStr">
        <is>
          <t>Business segments | Rotary and Mission Systems</t>
        </is>
      </c>
    </row>
    <row r="39">
      <c r="A39" s="3" t="inlineStr">
        <is>
          <t>Net sales</t>
        </is>
      </c>
    </row>
    <row r="40">
      <c r="A40" s="4" t="inlineStr">
        <is>
          <t>Total net sales</t>
        </is>
      </c>
      <c r="B40" s="5" t="n">
        <v>4039</v>
      </c>
      <c r="C40" s="5" t="n">
        <v>3768</v>
      </c>
      <c r="D40" s="5" t="n">
        <v>7785</v>
      </c>
      <c r="E40" s="5" t="n">
        <v>7530</v>
      </c>
    </row>
    <row r="41">
      <c r="A41" s="3" t="inlineStr">
        <is>
          <t>Operating profit</t>
        </is>
      </c>
    </row>
    <row r="42">
      <c r="A42" s="4" t="inlineStr">
        <is>
          <t>Total operating profit</t>
        </is>
      </c>
      <c r="B42" s="5" t="n">
        <v>429</v>
      </c>
      <c r="C42" s="5" t="n">
        <v>347</v>
      </c>
      <c r="D42" s="5" t="n">
        <v>805</v>
      </c>
      <c r="E42" s="5" t="n">
        <v>726</v>
      </c>
    </row>
    <row r="43">
      <c r="A43" s="4" t="inlineStr">
        <is>
          <t>Business segments | Space</t>
        </is>
      </c>
    </row>
    <row r="44">
      <c r="A44" s="3" t="inlineStr">
        <is>
          <t>Net sales</t>
        </is>
      </c>
    </row>
    <row r="45">
      <c r="A45" s="4" t="inlineStr">
        <is>
          <t>Total net sales</t>
        </is>
      </c>
      <c r="B45" s="5" t="n">
        <v>2877</v>
      </c>
      <c r="C45" s="5" t="n">
        <v>2698</v>
      </c>
      <c r="D45" s="5" t="n">
        <v>5794</v>
      </c>
      <c r="E45" s="5" t="n">
        <v>5338</v>
      </c>
    </row>
    <row r="46">
      <c r="A46" s="3" t="inlineStr">
        <is>
          <t>Operating profit</t>
        </is>
      </c>
    </row>
    <row r="47">
      <c r="A47" s="4" t="inlineStr">
        <is>
          <t>Total operating profit</t>
        </is>
      </c>
      <c r="B47" s="5" t="n">
        <v>252</v>
      </c>
      <c r="C47" s="5" t="n">
        <v>288</v>
      </c>
      <c r="D47" s="5" t="n">
        <v>533</v>
      </c>
      <c r="E47" s="5" t="n">
        <v>622</v>
      </c>
    </row>
    <row r="48">
      <c r="A48" s="4" t="inlineStr">
        <is>
          <t>Segment reconciling items</t>
        </is>
      </c>
    </row>
    <row r="49">
      <c r="A49" s="3" t="inlineStr">
        <is>
          <t>Unallocated items</t>
        </is>
      </c>
    </row>
    <row r="50">
      <c r="A50" s="4" t="inlineStr">
        <is>
          <t>FAS/CAS operating adjustment</t>
        </is>
      </c>
      <c r="B50" s="5" t="n">
        <v>469</v>
      </c>
      <c r="C50" s="5" t="n">
        <v>512</v>
      </c>
      <c r="D50" s="5" t="n">
        <v>938</v>
      </c>
      <c r="E50" s="5" t="n">
        <v>1024</v>
      </c>
    </row>
    <row r="51">
      <c r="A51" s="4" t="inlineStr">
        <is>
          <t>Stock-based compensation</t>
        </is>
      </c>
      <c r="B51" s="5" t="n">
        <v>-73</v>
      </c>
      <c r="C51" s="5" t="n">
        <v>-67</v>
      </c>
      <c r="D51" s="5" t="n">
        <v>-115</v>
      </c>
      <c r="E51" s="5" t="n">
        <v>-104</v>
      </c>
    </row>
    <row r="52">
      <c r="A52" s="4" t="inlineStr">
        <is>
          <t>Other, net</t>
        </is>
      </c>
      <c r="B52" s="5" t="n">
        <v>-100</v>
      </c>
      <c r="C52" s="5" t="n">
        <v>9</v>
      </c>
      <c r="D52" s="5" t="n">
        <v>-130</v>
      </c>
      <c r="E52" s="5" t="n">
        <v>102</v>
      </c>
    </row>
    <row r="53">
      <c r="A53" s="4" t="inlineStr">
        <is>
          <t>Total unallocated items</t>
        </is>
      </c>
      <c r="B53" s="5" t="n">
        <v>296</v>
      </c>
      <c r="C53" s="5" t="n">
        <v>454</v>
      </c>
      <c r="D53" s="5" t="n">
        <v>693</v>
      </c>
      <c r="E53" s="5" t="n">
        <v>1022</v>
      </c>
    </row>
    <row r="54">
      <c r="A54" s="4" t="inlineStr">
        <is>
          <t>Intersegment sales</t>
        </is>
      </c>
    </row>
    <row r="55">
      <c r="A55" s="3" t="inlineStr">
        <is>
          <t>Net sales</t>
        </is>
      </c>
    </row>
    <row r="56">
      <c r="A56" s="4" t="inlineStr">
        <is>
          <t>Total net sales</t>
        </is>
      </c>
      <c r="B56" s="5" t="n">
        <v>808</v>
      </c>
      <c r="C56" s="5" t="n">
        <v>737</v>
      </c>
      <c r="D56" s="5" t="n">
        <v>1609</v>
      </c>
      <c r="E56" s="5" t="n">
        <v>1467</v>
      </c>
    </row>
    <row r="57">
      <c r="A57" s="4" t="inlineStr">
        <is>
          <t>Intersegment sales | Aeronautics</t>
        </is>
      </c>
    </row>
    <row r="58">
      <c r="A58" s="3" t="inlineStr">
        <is>
          <t>Net sales</t>
        </is>
      </c>
    </row>
    <row r="59">
      <c r="A59" s="4" t="inlineStr">
        <is>
          <t>Total net sales</t>
        </is>
      </c>
      <c r="B59" s="5" t="n">
        <v>61</v>
      </c>
      <c r="C59" s="5" t="n">
        <v>47</v>
      </c>
      <c r="D59" s="5" t="n">
        <v>120</v>
      </c>
      <c r="E59" s="5" t="n">
        <v>89</v>
      </c>
    </row>
    <row r="60">
      <c r="A60" s="4" t="inlineStr">
        <is>
          <t>Intersegment sales | Missiles and Fire Control</t>
        </is>
      </c>
    </row>
    <row r="61">
      <c r="A61" s="3" t="inlineStr">
        <is>
          <t>Net sales</t>
        </is>
      </c>
    </row>
    <row r="62">
      <c r="A62" s="4" t="inlineStr">
        <is>
          <t>Total net sales</t>
        </is>
      </c>
      <c r="B62" s="5" t="n">
        <v>140</v>
      </c>
      <c r="C62" s="5" t="n">
        <v>144</v>
      </c>
      <c r="D62" s="5" t="n">
        <v>276</v>
      </c>
      <c r="E62" s="5" t="n">
        <v>265</v>
      </c>
    </row>
    <row r="63">
      <c r="A63" s="4" t="inlineStr">
        <is>
          <t>Intersegment sales | Rotary and Mission Systems</t>
        </is>
      </c>
    </row>
    <row r="64">
      <c r="A64" s="3" t="inlineStr">
        <is>
          <t>Net sales</t>
        </is>
      </c>
    </row>
    <row r="65">
      <c r="A65" s="4" t="inlineStr">
        <is>
          <t>Total net sales</t>
        </is>
      </c>
      <c r="B65" s="5" t="n">
        <v>502</v>
      </c>
      <c r="C65" s="5" t="n">
        <v>461</v>
      </c>
      <c r="D65" s="5" t="n">
        <v>1000</v>
      </c>
      <c r="E65" s="5" t="n">
        <v>960</v>
      </c>
    </row>
    <row r="66">
      <c r="A66" s="4" t="inlineStr">
        <is>
          <t>Intersegment sales | Space</t>
        </is>
      </c>
    </row>
    <row r="67">
      <c r="A67" s="3" t="inlineStr">
        <is>
          <t>Net sales</t>
        </is>
      </c>
    </row>
    <row r="68">
      <c r="A68" s="4" t="inlineStr">
        <is>
          <t>Total net sales</t>
        </is>
      </c>
      <c r="B68" s="6" t="n">
        <v>105</v>
      </c>
      <c r="C68" s="6" t="n">
        <v>85</v>
      </c>
      <c r="D68" s="6" t="n">
        <v>213</v>
      </c>
      <c r="E68" s="6" t="n">
        <v>1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FAS/CAS Pension Adjustment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Information [Line Items]</t>
        </is>
      </c>
    </row>
    <row r="4">
      <c r="A4" s="4" t="inlineStr">
        <is>
          <t>Non-operating FAS pension income (expense)</t>
        </is>
      </c>
      <c r="B4" s="6" t="n">
        <v>55</v>
      </c>
      <c r="C4" s="6" t="n">
        <v>-144</v>
      </c>
      <c r="D4" s="6" t="n">
        <v>110</v>
      </c>
      <c r="E4" s="6" t="n">
        <v>-288</v>
      </c>
    </row>
    <row r="5">
      <c r="A5" s="4" t="inlineStr">
        <is>
          <t>Net FAS/CAS pension adjustment</t>
        </is>
      </c>
      <c r="B5" s="5" t="n">
        <v>524</v>
      </c>
      <c r="C5" s="5" t="n">
        <v>368</v>
      </c>
      <c r="D5" s="5" t="n">
        <v>1048</v>
      </c>
      <c r="E5" s="5" t="n">
        <v>736</v>
      </c>
    </row>
    <row r="6">
      <c r="A6" s="4" t="inlineStr">
        <is>
          <t>Segment reconciling items</t>
        </is>
      </c>
    </row>
    <row r="7">
      <c r="A7" s="3" t="inlineStr">
        <is>
          <t>Segment Reporting Information [Line Items]</t>
        </is>
      </c>
    </row>
    <row r="8">
      <c r="A8" s="4" t="inlineStr">
        <is>
          <t>Less: CAS pension cost</t>
        </is>
      </c>
      <c r="B8" s="5" t="n">
        <v>495</v>
      </c>
      <c r="C8" s="5" t="n">
        <v>641</v>
      </c>
      <c r="D8" s="5" t="n">
        <v>989</v>
      </c>
      <c r="E8" s="5" t="n">
        <v>1282</v>
      </c>
    </row>
    <row r="9">
      <c r="A9" s="4" t="inlineStr">
        <is>
          <t>FAS pension service cost</t>
        </is>
      </c>
      <c r="B9" s="5" t="n">
        <v>-26</v>
      </c>
      <c r="C9" s="5" t="n">
        <v>-129</v>
      </c>
      <c r="D9" s="5" t="n">
        <v>-51</v>
      </c>
      <c r="E9" s="5" t="n">
        <v>-258</v>
      </c>
    </row>
    <row r="10">
      <c r="A10" s="4" t="inlineStr">
        <is>
          <t>FAS/CAS operating adjustment</t>
        </is>
      </c>
      <c r="B10" s="5" t="n">
        <v>469</v>
      </c>
      <c r="C10" s="5" t="n">
        <v>512</v>
      </c>
      <c r="D10" s="5" t="n">
        <v>938</v>
      </c>
      <c r="E10" s="5" t="n">
        <v>1024</v>
      </c>
    </row>
    <row r="11">
      <c r="A11" s="4" t="inlineStr">
        <is>
          <t>Qualified defined benefit pension plans</t>
        </is>
      </c>
    </row>
    <row r="12">
      <c r="A12" s="3" t="inlineStr">
        <is>
          <t>Segment Reporting Information [Line Items]</t>
        </is>
      </c>
    </row>
    <row r="13">
      <c r="A13" s="4" t="inlineStr">
        <is>
          <t>FAS pension income (expense)</t>
        </is>
      </c>
      <c r="B13" s="5" t="n">
        <v>-29</v>
      </c>
      <c r="C13" s="5" t="n">
        <v>273</v>
      </c>
      <c r="D13" s="5" t="n">
        <v>-59</v>
      </c>
      <c r="E13" s="5" t="n">
        <v>546</v>
      </c>
    </row>
    <row r="14">
      <c r="A14" s="4" t="inlineStr">
        <is>
          <t>FAS pension service cost</t>
        </is>
      </c>
      <c r="B14" s="5" t="n">
        <v>-26</v>
      </c>
      <c r="C14" s="5" t="n">
        <v>-129</v>
      </c>
      <c r="D14" s="5" t="n">
        <v>-51</v>
      </c>
      <c r="E14" s="5" t="n">
        <v>-258</v>
      </c>
    </row>
    <row r="15">
      <c r="A15" s="4" t="inlineStr">
        <is>
          <t>Qualified defined benefit pension plans | Qualified Plan</t>
        </is>
      </c>
    </row>
    <row r="16">
      <c r="A16" s="3" t="inlineStr">
        <is>
          <t>Segment Reporting Information [Line Items]</t>
        </is>
      </c>
    </row>
    <row r="17">
      <c r="A17" s="4" t="inlineStr">
        <is>
          <t>FAS pension income (expense)</t>
        </is>
      </c>
      <c r="B17" s="6" t="n">
        <v>29</v>
      </c>
      <c r="C17" s="6" t="n">
        <v>-273</v>
      </c>
      <c r="D17" s="6" t="n">
        <v>59</v>
      </c>
      <c r="E17" s="6" t="n">
        <v>-5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Income Statement Information For Each Segment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Net sales</t>
        </is>
      </c>
    </row>
    <row r="4">
      <c r="A4" s="4" t="inlineStr">
        <is>
          <t>Net sales</t>
        </is>
      </c>
      <c r="B4" s="6" t="n">
        <v>16220</v>
      </c>
      <c r="C4" s="6" t="n">
        <v>14427</v>
      </c>
      <c r="D4" s="6" t="n">
        <v>31871</v>
      </c>
      <c r="E4" s="6" t="n">
        <v>28763</v>
      </c>
    </row>
    <row r="5">
      <c r="A5" s="4" t="inlineStr">
        <is>
          <t>Aeronautics</t>
        </is>
      </c>
    </row>
    <row r="6">
      <c r="A6" s="3" t="inlineStr">
        <is>
          <t>Net sales</t>
        </is>
      </c>
    </row>
    <row r="7">
      <c r="A7" s="4" t="inlineStr">
        <is>
          <t>Net sales</t>
        </is>
      </c>
      <c r="B7" s="5" t="n">
        <v>6503</v>
      </c>
      <c r="C7" s="5" t="n">
        <v>5550</v>
      </c>
      <c r="D7" s="5" t="n">
        <v>12872</v>
      </c>
      <c r="E7" s="5" t="n">
        <v>11134</v>
      </c>
    </row>
    <row r="8">
      <c r="A8" s="4" t="inlineStr">
        <is>
          <t>MFC</t>
        </is>
      </c>
    </row>
    <row r="9">
      <c r="A9" s="3" t="inlineStr">
        <is>
          <t>Net sales</t>
        </is>
      </c>
    </row>
    <row r="10">
      <c r="A10" s="4" t="inlineStr">
        <is>
          <t>Net sales</t>
        </is>
      </c>
      <c r="B10" s="5" t="n">
        <v>2801</v>
      </c>
      <c r="C10" s="5" t="n">
        <v>2411</v>
      </c>
      <c r="D10" s="5" t="n">
        <v>5420</v>
      </c>
      <c r="E10" s="5" t="n">
        <v>4761</v>
      </c>
    </row>
    <row r="11">
      <c r="A11" s="4" t="inlineStr">
        <is>
          <t>RMS</t>
        </is>
      </c>
    </row>
    <row r="12">
      <c r="A12" s="3" t="inlineStr">
        <is>
          <t>Net sales</t>
        </is>
      </c>
    </row>
    <row r="13">
      <c r="A13" s="4" t="inlineStr">
        <is>
          <t>Net sales</t>
        </is>
      </c>
      <c r="B13" s="5" t="n">
        <v>4039</v>
      </c>
      <c r="C13" s="5" t="n">
        <v>3768</v>
      </c>
      <c r="D13" s="5" t="n">
        <v>7785</v>
      </c>
      <c r="E13" s="5" t="n">
        <v>7530</v>
      </c>
    </row>
    <row r="14">
      <c r="A14" s="4" t="inlineStr">
        <is>
          <t>Space</t>
        </is>
      </c>
    </row>
    <row r="15">
      <c r="A15" s="3" t="inlineStr">
        <is>
          <t>Net sales</t>
        </is>
      </c>
    </row>
    <row r="16">
      <c r="A16" s="4" t="inlineStr">
        <is>
          <t>Net sales</t>
        </is>
      </c>
      <c r="B16" s="5" t="n">
        <v>2877</v>
      </c>
      <c r="C16" s="5" t="n">
        <v>2698</v>
      </c>
      <c r="D16" s="5" t="n">
        <v>5794</v>
      </c>
      <c r="E16" s="5" t="n">
        <v>5338</v>
      </c>
    </row>
    <row r="17">
      <c r="A17" s="4" t="inlineStr">
        <is>
          <t>United States</t>
        </is>
      </c>
    </row>
    <row r="18">
      <c r="A18" s="3" t="inlineStr">
        <is>
          <t>Net sales</t>
        </is>
      </c>
    </row>
    <row r="19">
      <c r="A19" s="4" t="inlineStr">
        <is>
          <t>Net sales</t>
        </is>
      </c>
      <c r="B19" s="5" t="n">
        <v>13048</v>
      </c>
      <c r="C19" s="5" t="n">
        <v>10608</v>
      </c>
      <c r="D19" s="5" t="n">
        <v>24443</v>
      </c>
      <c r="E19" s="5" t="n">
        <v>20789</v>
      </c>
    </row>
    <row r="20">
      <c r="A20" s="4" t="inlineStr">
        <is>
          <t>United States | Aeronautics</t>
        </is>
      </c>
    </row>
    <row r="21">
      <c r="A21" s="3" t="inlineStr">
        <is>
          <t>Net sales</t>
        </is>
      </c>
    </row>
    <row r="22">
      <c r="A22" s="4" t="inlineStr">
        <is>
          <t>Net sales</t>
        </is>
      </c>
      <c r="B22" s="5" t="n">
        <v>5371</v>
      </c>
      <c r="C22" s="5" t="n">
        <v>3540</v>
      </c>
      <c r="D22" s="5" t="n">
        <v>9419</v>
      </c>
      <c r="E22" s="5" t="n">
        <v>7029</v>
      </c>
    </row>
    <row r="23">
      <c r="A23" s="4" t="inlineStr">
        <is>
          <t>United States | MFC</t>
        </is>
      </c>
    </row>
    <row r="24">
      <c r="A24" s="3" t="inlineStr">
        <is>
          <t>Net sales</t>
        </is>
      </c>
    </row>
    <row r="25">
      <c r="A25" s="4" t="inlineStr">
        <is>
          <t>Net sales</t>
        </is>
      </c>
      <c r="B25" s="5" t="n">
        <v>2102</v>
      </c>
      <c r="C25" s="5" t="n">
        <v>1936</v>
      </c>
      <c r="D25" s="5" t="n">
        <v>4061</v>
      </c>
      <c r="E25" s="5" t="n">
        <v>3616</v>
      </c>
    </row>
    <row r="26">
      <c r="A26" s="4" t="inlineStr">
        <is>
          <t>United States | RMS</t>
        </is>
      </c>
    </row>
    <row r="27">
      <c r="A27" s="3" t="inlineStr">
        <is>
          <t>Net sales</t>
        </is>
      </c>
    </row>
    <row r="28">
      <c r="A28" s="4" t="inlineStr">
        <is>
          <t>Net sales</t>
        </is>
      </c>
      <c r="B28" s="5" t="n">
        <v>3028</v>
      </c>
      <c r="C28" s="5" t="n">
        <v>2794</v>
      </c>
      <c r="D28" s="5" t="n">
        <v>5919</v>
      </c>
      <c r="E28" s="5" t="n">
        <v>5561</v>
      </c>
    </row>
    <row r="29">
      <c r="A29" s="4" t="inlineStr">
        <is>
          <t>United States | Space</t>
        </is>
      </c>
    </row>
    <row r="30">
      <c r="A30" s="3" t="inlineStr">
        <is>
          <t>Net sales</t>
        </is>
      </c>
    </row>
    <row r="31">
      <c r="A31" s="4" t="inlineStr">
        <is>
          <t>Net sales</t>
        </is>
      </c>
      <c r="B31" s="5" t="n">
        <v>2547</v>
      </c>
      <c r="C31" s="5" t="n">
        <v>2338</v>
      </c>
      <c r="D31" s="5" t="n">
        <v>5044</v>
      </c>
      <c r="E31" s="5" t="n">
        <v>4583</v>
      </c>
    </row>
    <row r="32">
      <c r="A32" s="4" t="inlineStr">
        <is>
          <t>Asia Pacific</t>
        </is>
      </c>
    </row>
    <row r="33">
      <c r="A33" s="3" t="inlineStr">
        <is>
          <t>Net sales</t>
        </is>
      </c>
    </row>
    <row r="34">
      <c r="A34" s="4" t="inlineStr">
        <is>
          <t>Net sales</t>
        </is>
      </c>
      <c r="B34" s="5" t="n">
        <v>905</v>
      </c>
      <c r="C34" s="5" t="n">
        <v>1311</v>
      </c>
      <c r="D34" s="5" t="n">
        <v>2321</v>
      </c>
      <c r="E34" s="5" t="n">
        <v>2677</v>
      </c>
    </row>
    <row r="35">
      <c r="A35" s="4" t="inlineStr">
        <is>
          <t>Asia Pacific | Aeronautics</t>
        </is>
      </c>
    </row>
    <row r="36">
      <c r="A36" s="3" t="inlineStr">
        <is>
          <t>Net sales</t>
        </is>
      </c>
    </row>
    <row r="37">
      <c r="A37" s="4" t="inlineStr">
        <is>
          <t>Net sales</t>
        </is>
      </c>
      <c r="B37" s="5" t="n">
        <v>353</v>
      </c>
      <c r="C37" s="5" t="n">
        <v>784</v>
      </c>
      <c r="D37" s="5" t="n">
        <v>1348</v>
      </c>
      <c r="E37" s="5" t="n">
        <v>1690</v>
      </c>
    </row>
    <row r="38">
      <c r="A38" s="4" t="inlineStr">
        <is>
          <t>Asia Pacific | MFC</t>
        </is>
      </c>
    </row>
    <row r="39">
      <c r="A39" s="3" t="inlineStr">
        <is>
          <t>Net sales</t>
        </is>
      </c>
    </row>
    <row r="40">
      <c r="A40" s="4" t="inlineStr">
        <is>
          <t>Net sales</t>
        </is>
      </c>
      <c r="B40" s="5" t="n">
        <v>72</v>
      </c>
      <c r="C40" s="5" t="n">
        <v>86</v>
      </c>
      <c r="D40" s="5" t="n">
        <v>147</v>
      </c>
      <c r="E40" s="5" t="n">
        <v>208</v>
      </c>
    </row>
    <row r="41">
      <c r="A41" s="4" t="inlineStr">
        <is>
          <t>Asia Pacific | RMS</t>
        </is>
      </c>
    </row>
    <row r="42">
      <c r="A42" s="3" t="inlineStr">
        <is>
          <t>Net sales</t>
        </is>
      </c>
    </row>
    <row r="43">
      <c r="A43" s="4" t="inlineStr">
        <is>
          <t>Net sales</t>
        </is>
      </c>
      <c r="B43" s="5" t="n">
        <v>464</v>
      </c>
      <c r="C43" s="5" t="n">
        <v>418</v>
      </c>
      <c r="D43" s="5" t="n">
        <v>782</v>
      </c>
      <c r="E43" s="5" t="n">
        <v>748</v>
      </c>
    </row>
    <row r="44">
      <c r="A44" s="4" t="inlineStr">
        <is>
          <t>Asia Pacific | Space</t>
        </is>
      </c>
    </row>
    <row r="45">
      <c r="A45" s="3" t="inlineStr">
        <is>
          <t>Net sales</t>
        </is>
      </c>
    </row>
    <row r="46">
      <c r="A46" s="4" t="inlineStr">
        <is>
          <t>Net sales</t>
        </is>
      </c>
      <c r="B46" s="5" t="n">
        <v>16</v>
      </c>
      <c r="C46" s="5" t="n">
        <v>23</v>
      </c>
      <c r="D46" s="5" t="n">
        <v>44</v>
      </c>
      <c r="E46" s="5" t="n">
        <v>31</v>
      </c>
    </row>
    <row r="47">
      <c r="A47" s="4" t="inlineStr">
        <is>
          <t>Europe</t>
        </is>
      </c>
    </row>
    <row r="48">
      <c r="A48" s="3" t="inlineStr">
        <is>
          <t>Net sales</t>
        </is>
      </c>
    </row>
    <row r="49">
      <c r="A49" s="4" t="inlineStr">
        <is>
          <t>Net sales</t>
        </is>
      </c>
      <c r="B49" s="5" t="n">
        <v>1160</v>
      </c>
      <c r="C49" s="5" t="n">
        <v>1421</v>
      </c>
      <c r="D49" s="5" t="n">
        <v>2841</v>
      </c>
      <c r="E49" s="5" t="n">
        <v>2920</v>
      </c>
    </row>
    <row r="50">
      <c r="A50" s="4" t="inlineStr">
        <is>
          <t>Europe | Aeronautics</t>
        </is>
      </c>
    </row>
    <row r="51">
      <c r="A51" s="3" t="inlineStr">
        <is>
          <t>Net sales</t>
        </is>
      </c>
    </row>
    <row r="52">
      <c r="A52" s="4" t="inlineStr">
        <is>
          <t>Net sales</t>
        </is>
      </c>
      <c r="B52" s="5" t="n">
        <v>506</v>
      </c>
      <c r="C52" s="5" t="n">
        <v>847</v>
      </c>
      <c r="D52" s="5" t="n">
        <v>1454</v>
      </c>
      <c r="E52" s="5" t="n">
        <v>1645</v>
      </c>
    </row>
    <row r="53">
      <c r="A53" s="4" t="inlineStr">
        <is>
          <t>Europe | MFC</t>
        </is>
      </c>
    </row>
    <row r="54">
      <c r="A54" s="3" t="inlineStr">
        <is>
          <t>Net sales</t>
        </is>
      </c>
    </row>
    <row r="55">
      <c r="A55" s="4" t="inlineStr">
        <is>
          <t>Net sales</t>
        </is>
      </c>
      <c r="B55" s="5" t="n">
        <v>170</v>
      </c>
      <c r="C55" s="5" t="n">
        <v>103</v>
      </c>
      <c r="D55" s="5" t="n">
        <v>338</v>
      </c>
      <c r="E55" s="5" t="n">
        <v>225</v>
      </c>
    </row>
    <row r="56">
      <c r="A56" s="4" t="inlineStr">
        <is>
          <t>Europe | RMS</t>
        </is>
      </c>
    </row>
    <row r="57">
      <c r="A57" s="3" t="inlineStr">
        <is>
          <t>Net sales</t>
        </is>
      </c>
    </row>
    <row r="58">
      <c r="A58" s="4" t="inlineStr">
        <is>
          <t>Net sales</t>
        </is>
      </c>
      <c r="B58" s="5" t="n">
        <v>170</v>
      </c>
      <c r="C58" s="5" t="n">
        <v>143</v>
      </c>
      <c r="D58" s="5" t="n">
        <v>337</v>
      </c>
      <c r="E58" s="5" t="n">
        <v>341</v>
      </c>
    </row>
    <row r="59">
      <c r="A59" s="4" t="inlineStr">
        <is>
          <t>Europe | Space</t>
        </is>
      </c>
    </row>
    <row r="60">
      <c r="A60" s="3" t="inlineStr">
        <is>
          <t>Net sales</t>
        </is>
      </c>
    </row>
    <row r="61">
      <c r="A61" s="4" t="inlineStr">
        <is>
          <t>Net sales</t>
        </is>
      </c>
      <c r="B61" s="5" t="n">
        <v>314</v>
      </c>
      <c r="C61" s="5" t="n">
        <v>328</v>
      </c>
      <c r="D61" s="5" t="n">
        <v>712</v>
      </c>
      <c r="E61" s="5" t="n">
        <v>709</v>
      </c>
    </row>
    <row r="62">
      <c r="A62" s="4" t="inlineStr">
        <is>
          <t>Middle East</t>
        </is>
      </c>
    </row>
    <row r="63">
      <c r="A63" s="3" t="inlineStr">
        <is>
          <t>Net sales</t>
        </is>
      </c>
    </row>
    <row r="64">
      <c r="A64" s="4" t="inlineStr">
        <is>
          <t>Net sales</t>
        </is>
      </c>
      <c r="B64" s="5" t="n">
        <v>868</v>
      </c>
      <c r="C64" s="5" t="n">
        <v>863</v>
      </c>
      <c r="D64" s="5" t="n">
        <v>1804</v>
      </c>
      <c r="E64" s="5" t="n">
        <v>1904</v>
      </c>
    </row>
    <row r="65">
      <c r="A65" s="4" t="inlineStr">
        <is>
          <t>Middle East | Aeronautics</t>
        </is>
      </c>
    </row>
    <row r="66">
      <c r="A66" s="3" t="inlineStr">
        <is>
          <t>Net sales</t>
        </is>
      </c>
    </row>
    <row r="67">
      <c r="A67" s="4" t="inlineStr">
        <is>
          <t>Net sales</t>
        </is>
      </c>
      <c r="B67" s="5" t="n">
        <v>213</v>
      </c>
      <c r="C67" s="5" t="n">
        <v>335</v>
      </c>
      <c r="D67" s="5" t="n">
        <v>541</v>
      </c>
      <c r="E67" s="5" t="n">
        <v>672</v>
      </c>
    </row>
    <row r="68">
      <c r="A68" s="4" t="inlineStr">
        <is>
          <t>Middle East | MFC</t>
        </is>
      </c>
    </row>
    <row r="69">
      <c r="A69" s="3" t="inlineStr">
        <is>
          <t>Net sales</t>
        </is>
      </c>
    </row>
    <row r="70">
      <c r="A70" s="4" t="inlineStr">
        <is>
          <t>Net sales</t>
        </is>
      </c>
      <c r="B70" s="5" t="n">
        <v>442</v>
      </c>
      <c r="C70" s="5" t="n">
        <v>272</v>
      </c>
      <c r="D70" s="5" t="n">
        <v>849</v>
      </c>
      <c r="E70" s="5" t="n">
        <v>685</v>
      </c>
    </row>
    <row r="71">
      <c r="A71" s="4" t="inlineStr">
        <is>
          <t>Middle East | RMS</t>
        </is>
      </c>
    </row>
    <row r="72">
      <c r="A72" s="3" t="inlineStr">
        <is>
          <t>Net sales</t>
        </is>
      </c>
    </row>
    <row r="73">
      <c r="A73" s="4" t="inlineStr">
        <is>
          <t>Net sales</t>
        </is>
      </c>
      <c r="B73" s="5" t="n">
        <v>213</v>
      </c>
      <c r="C73" s="5" t="n">
        <v>247</v>
      </c>
      <c r="D73" s="5" t="n">
        <v>420</v>
      </c>
      <c r="E73" s="5" t="n">
        <v>532</v>
      </c>
    </row>
    <row r="74">
      <c r="A74" s="4" t="inlineStr">
        <is>
          <t>Middle East | Space</t>
        </is>
      </c>
    </row>
    <row r="75">
      <c r="A75" s="3" t="inlineStr">
        <is>
          <t>Net sales</t>
        </is>
      </c>
    </row>
    <row r="76">
      <c r="A76" s="4" t="inlineStr">
        <is>
          <t>Net sales</t>
        </is>
      </c>
      <c r="B76" s="5" t="n">
        <v>0</v>
      </c>
      <c r="C76" s="5" t="n">
        <v>9</v>
      </c>
      <c r="D76" s="5" t="n">
        <v>-6</v>
      </c>
      <c r="E76" s="5" t="n">
        <v>15</v>
      </c>
    </row>
    <row r="77">
      <c r="A77" s="4" t="inlineStr">
        <is>
          <t>Other</t>
        </is>
      </c>
    </row>
    <row r="78">
      <c r="A78" s="3" t="inlineStr">
        <is>
          <t>Net sales</t>
        </is>
      </c>
    </row>
    <row r="79">
      <c r="A79" s="4" t="inlineStr">
        <is>
          <t>Net sales</t>
        </is>
      </c>
      <c r="B79" s="5" t="n">
        <v>239</v>
      </c>
      <c r="C79" s="5" t="n">
        <v>224</v>
      </c>
      <c r="D79" s="5" t="n">
        <v>462</v>
      </c>
      <c r="E79" s="5" t="n">
        <v>473</v>
      </c>
    </row>
    <row r="80">
      <c r="A80" s="4" t="inlineStr">
        <is>
          <t>Other | Aeronautics</t>
        </is>
      </c>
    </row>
    <row r="81">
      <c r="A81" s="3" t="inlineStr">
        <is>
          <t>Net sales</t>
        </is>
      </c>
    </row>
    <row r="82">
      <c r="A82" s="4" t="inlineStr">
        <is>
          <t>Net sales</t>
        </is>
      </c>
      <c r="B82" s="5" t="n">
        <v>60</v>
      </c>
      <c r="C82" s="5" t="n">
        <v>44</v>
      </c>
      <c r="D82" s="5" t="n">
        <v>110</v>
      </c>
      <c r="E82" s="5" t="n">
        <v>98</v>
      </c>
    </row>
    <row r="83">
      <c r="A83" s="4" t="inlineStr">
        <is>
          <t>Other | MFC</t>
        </is>
      </c>
    </row>
    <row r="84">
      <c r="A84" s="3" t="inlineStr">
        <is>
          <t>Net sales</t>
        </is>
      </c>
    </row>
    <row r="85">
      <c r="A85" s="4" t="inlineStr">
        <is>
          <t>Net sales</t>
        </is>
      </c>
      <c r="B85" s="5" t="n">
        <v>15</v>
      </c>
      <c r="C85" s="5" t="n">
        <v>14</v>
      </c>
      <c r="D85" s="5" t="n">
        <v>25</v>
      </c>
      <c r="E85" s="5" t="n">
        <v>27</v>
      </c>
    </row>
    <row r="86">
      <c r="A86" s="4" t="inlineStr">
        <is>
          <t>Other | RMS</t>
        </is>
      </c>
    </row>
    <row r="87">
      <c r="A87" s="3" t="inlineStr">
        <is>
          <t>Net sales</t>
        </is>
      </c>
    </row>
    <row r="88">
      <c r="A88" s="4" t="inlineStr">
        <is>
          <t>Net sales</t>
        </is>
      </c>
      <c r="B88" s="5" t="n">
        <v>164</v>
      </c>
      <c r="C88" s="5" t="n">
        <v>166</v>
      </c>
      <c r="D88" s="5" t="n">
        <v>327</v>
      </c>
      <c r="E88" s="5" t="n">
        <v>348</v>
      </c>
    </row>
    <row r="89">
      <c r="A89" s="4" t="inlineStr">
        <is>
          <t>Other | Space</t>
        </is>
      </c>
    </row>
    <row r="90">
      <c r="A90" s="3" t="inlineStr">
        <is>
          <t>Net sales</t>
        </is>
      </c>
    </row>
    <row r="91">
      <c r="A91" s="4" t="inlineStr">
        <is>
          <t>Net sales</t>
        </is>
      </c>
      <c r="B91" s="5" t="n">
        <v>0</v>
      </c>
      <c r="C91" s="5" t="n">
        <v>0</v>
      </c>
      <c r="D91" s="5" t="n">
        <v>0</v>
      </c>
      <c r="E91" s="5" t="n">
        <v>0</v>
      </c>
    </row>
    <row r="92">
      <c r="A92" s="4" t="inlineStr">
        <is>
          <t>U.S. Government</t>
        </is>
      </c>
    </row>
    <row r="93">
      <c r="A93" s="3" t="inlineStr">
        <is>
          <t>Net sales</t>
        </is>
      </c>
    </row>
    <row r="94">
      <c r="A94" s="4" t="inlineStr">
        <is>
          <t>Net sales</t>
        </is>
      </c>
      <c r="B94" s="5" t="n">
        <v>12909</v>
      </c>
      <c r="C94" s="5" t="n">
        <v>10383</v>
      </c>
      <c r="D94" s="5" t="n">
        <v>24168</v>
      </c>
      <c r="E94" s="5" t="n">
        <v>20362</v>
      </c>
    </row>
    <row r="95">
      <c r="A95" s="4" t="inlineStr">
        <is>
          <t>U.S. Government | Aeronautics</t>
        </is>
      </c>
    </row>
    <row r="96">
      <c r="A96" s="3" t="inlineStr">
        <is>
          <t>Net sales</t>
        </is>
      </c>
    </row>
    <row r="97">
      <c r="A97" s="4" t="inlineStr">
        <is>
          <t>Net sales</t>
        </is>
      </c>
      <c r="B97" s="5" t="n">
        <v>5352</v>
      </c>
      <c r="C97" s="5" t="n">
        <v>3476</v>
      </c>
      <c r="D97" s="5" t="n">
        <v>9385</v>
      </c>
      <c r="E97" s="5" t="n">
        <v>6911</v>
      </c>
    </row>
    <row r="98">
      <c r="A98" s="4" t="inlineStr">
        <is>
          <t>U.S. Government | MFC</t>
        </is>
      </c>
    </row>
    <row r="99">
      <c r="A99" s="3" t="inlineStr">
        <is>
          <t>Net sales</t>
        </is>
      </c>
    </row>
    <row r="100">
      <c r="A100" s="4" t="inlineStr">
        <is>
          <t>Net sales</t>
        </is>
      </c>
      <c r="B100" s="5" t="n">
        <v>2098</v>
      </c>
      <c r="C100" s="5" t="n">
        <v>1900</v>
      </c>
      <c r="D100" s="5" t="n">
        <v>4053</v>
      </c>
      <c r="E100" s="5" t="n">
        <v>3533</v>
      </c>
    </row>
    <row r="101">
      <c r="A101" s="4" t="inlineStr">
        <is>
          <t>U.S. Government | RMS</t>
        </is>
      </c>
    </row>
    <row r="102">
      <c r="A102" s="3" t="inlineStr">
        <is>
          <t>Net sales</t>
        </is>
      </c>
    </row>
    <row r="103">
      <c r="A103" s="4" t="inlineStr">
        <is>
          <t>Net sales</t>
        </is>
      </c>
      <c r="B103" s="5" t="n">
        <v>2926</v>
      </c>
      <c r="C103" s="5" t="n">
        <v>2675</v>
      </c>
      <c r="D103" s="5" t="n">
        <v>5714</v>
      </c>
      <c r="E103" s="5" t="n">
        <v>5350</v>
      </c>
    </row>
    <row r="104">
      <c r="A104" s="4" t="inlineStr">
        <is>
          <t>U.S. Government | Space</t>
        </is>
      </c>
    </row>
    <row r="105">
      <c r="A105" s="3" t="inlineStr">
        <is>
          <t>Net sales</t>
        </is>
      </c>
    </row>
    <row r="106">
      <c r="A106" s="4" t="inlineStr">
        <is>
          <t>Net sales</t>
        </is>
      </c>
      <c r="B106" s="5" t="n">
        <v>2533</v>
      </c>
      <c r="C106" s="5" t="n">
        <v>2332</v>
      </c>
      <c r="D106" s="5" t="n">
        <v>5016</v>
      </c>
      <c r="E106" s="5" t="n">
        <v>4568</v>
      </c>
    </row>
    <row r="107">
      <c r="A107" s="4" t="inlineStr">
        <is>
          <t>International</t>
        </is>
      </c>
    </row>
    <row r="108">
      <c r="A108" s="3" t="inlineStr">
        <is>
          <t>Net sales</t>
        </is>
      </c>
    </row>
    <row r="109">
      <c r="A109" s="4" t="inlineStr">
        <is>
          <t>Net sales</t>
        </is>
      </c>
      <c r="B109" s="5" t="n">
        <v>3172</v>
      </c>
      <c r="C109" s="5" t="n">
        <v>3819</v>
      </c>
      <c r="D109" s="5" t="n">
        <v>7428</v>
      </c>
      <c r="E109" s="5" t="n">
        <v>7974</v>
      </c>
    </row>
    <row r="110">
      <c r="A110" s="4" t="inlineStr">
        <is>
          <t>International | Aeronautics</t>
        </is>
      </c>
    </row>
    <row r="111">
      <c r="A111" s="3" t="inlineStr">
        <is>
          <t>Net sales</t>
        </is>
      </c>
    </row>
    <row r="112">
      <c r="A112" s="4" t="inlineStr">
        <is>
          <t>Net sales</t>
        </is>
      </c>
      <c r="B112" s="5" t="n">
        <v>1132</v>
      </c>
      <c r="C112" s="5" t="n">
        <v>2010</v>
      </c>
      <c r="D112" s="5" t="n">
        <v>3453</v>
      </c>
      <c r="E112" s="5" t="n">
        <v>4105</v>
      </c>
    </row>
    <row r="113">
      <c r="A113" s="4" t="inlineStr">
        <is>
          <t>International | MFC</t>
        </is>
      </c>
    </row>
    <row r="114">
      <c r="A114" s="3" t="inlineStr">
        <is>
          <t>Net sales</t>
        </is>
      </c>
    </row>
    <row r="115">
      <c r="A115" s="4" t="inlineStr">
        <is>
          <t>Net sales</t>
        </is>
      </c>
      <c r="B115" s="5" t="n">
        <v>699</v>
      </c>
      <c r="C115" s="5" t="n">
        <v>475</v>
      </c>
      <c r="D115" s="5" t="n">
        <v>1359</v>
      </c>
      <c r="E115" s="5" t="n">
        <v>1145</v>
      </c>
    </row>
    <row r="116">
      <c r="A116" s="4" t="inlineStr">
        <is>
          <t>International | RMS</t>
        </is>
      </c>
    </row>
    <row r="117">
      <c r="A117" s="3" t="inlineStr">
        <is>
          <t>Net sales</t>
        </is>
      </c>
    </row>
    <row r="118">
      <c r="A118" s="4" t="inlineStr">
        <is>
          <t>Net sales</t>
        </is>
      </c>
      <c r="B118" s="5" t="n">
        <v>1011</v>
      </c>
      <c r="C118" s="5" t="n">
        <v>974</v>
      </c>
      <c r="D118" s="5" t="n">
        <v>1866</v>
      </c>
      <c r="E118" s="5" t="n">
        <v>1969</v>
      </c>
    </row>
    <row r="119">
      <c r="A119" s="4" t="inlineStr">
        <is>
          <t>International | Space</t>
        </is>
      </c>
    </row>
    <row r="120">
      <c r="A120" s="3" t="inlineStr">
        <is>
          <t>Net sales</t>
        </is>
      </c>
    </row>
    <row r="121">
      <c r="A121" s="4" t="inlineStr">
        <is>
          <t>Net sales</t>
        </is>
      </c>
      <c r="B121" s="5" t="n">
        <v>330</v>
      </c>
      <c r="C121" s="5" t="n">
        <v>360</v>
      </c>
      <c r="D121" s="5" t="n">
        <v>750</v>
      </c>
      <c r="E121" s="5" t="n">
        <v>755</v>
      </c>
    </row>
    <row r="122">
      <c r="A122" s="4" t="inlineStr">
        <is>
          <t>U.S. commercial and other</t>
        </is>
      </c>
    </row>
    <row r="123">
      <c r="A123" s="3" t="inlineStr">
        <is>
          <t>Net sales</t>
        </is>
      </c>
    </row>
    <row r="124">
      <c r="A124" s="4" t="inlineStr">
        <is>
          <t>Net sales</t>
        </is>
      </c>
      <c r="B124" s="5" t="n">
        <v>139</v>
      </c>
      <c r="C124" s="5" t="n">
        <v>225</v>
      </c>
      <c r="D124" s="5" t="n">
        <v>275</v>
      </c>
      <c r="E124" s="5" t="n">
        <v>427</v>
      </c>
    </row>
    <row r="125">
      <c r="A125" s="4" t="inlineStr">
        <is>
          <t>U.S. commercial and other | Aeronautics</t>
        </is>
      </c>
    </row>
    <row r="126">
      <c r="A126" s="3" t="inlineStr">
        <is>
          <t>Net sales</t>
        </is>
      </c>
    </row>
    <row r="127">
      <c r="A127" s="4" t="inlineStr">
        <is>
          <t>Net sales</t>
        </is>
      </c>
      <c r="B127" s="5" t="n">
        <v>19</v>
      </c>
      <c r="C127" s="5" t="n">
        <v>64</v>
      </c>
      <c r="D127" s="5" t="n">
        <v>34</v>
      </c>
      <c r="E127" s="5" t="n">
        <v>118</v>
      </c>
    </row>
    <row r="128">
      <c r="A128" s="4" t="inlineStr">
        <is>
          <t>U.S. commercial and other | MFC</t>
        </is>
      </c>
    </row>
    <row r="129">
      <c r="A129" s="3" t="inlineStr">
        <is>
          <t>Net sales</t>
        </is>
      </c>
    </row>
    <row r="130">
      <c r="A130" s="4" t="inlineStr">
        <is>
          <t>Net sales</t>
        </is>
      </c>
      <c r="B130" s="5" t="n">
        <v>4</v>
      </c>
      <c r="C130" s="5" t="n">
        <v>36</v>
      </c>
      <c r="D130" s="5" t="n">
        <v>8</v>
      </c>
      <c r="E130" s="5" t="n">
        <v>83</v>
      </c>
    </row>
    <row r="131">
      <c r="A131" s="4" t="inlineStr">
        <is>
          <t>U.S. commercial and other | RMS</t>
        </is>
      </c>
    </row>
    <row r="132">
      <c r="A132" s="3" t="inlineStr">
        <is>
          <t>Net sales</t>
        </is>
      </c>
    </row>
    <row r="133">
      <c r="A133" s="4" t="inlineStr">
        <is>
          <t>Net sales</t>
        </is>
      </c>
      <c r="B133" s="5" t="n">
        <v>102</v>
      </c>
      <c r="C133" s="5" t="n">
        <v>119</v>
      </c>
      <c r="D133" s="5" t="n">
        <v>205</v>
      </c>
      <c r="E133" s="5" t="n">
        <v>211</v>
      </c>
    </row>
    <row r="134">
      <c r="A134" s="4" t="inlineStr">
        <is>
          <t>U.S. commercial and other | Space</t>
        </is>
      </c>
    </row>
    <row r="135">
      <c r="A135" s="3" t="inlineStr">
        <is>
          <t>Net sales</t>
        </is>
      </c>
    </row>
    <row r="136">
      <c r="A136" s="4" t="inlineStr">
        <is>
          <t>Net sales</t>
        </is>
      </c>
      <c r="B136" s="5" t="n">
        <v>14</v>
      </c>
      <c r="C136" s="5" t="n">
        <v>6</v>
      </c>
      <c r="D136" s="5" t="n">
        <v>28</v>
      </c>
      <c r="E136" s="5" t="n">
        <v>15</v>
      </c>
    </row>
    <row r="137">
      <c r="A137" s="4" t="inlineStr">
        <is>
          <t>Fixed-price</t>
        </is>
      </c>
    </row>
    <row r="138">
      <c r="A138" s="3" t="inlineStr">
        <is>
          <t>Net sales</t>
        </is>
      </c>
    </row>
    <row r="139">
      <c r="A139" s="4" t="inlineStr">
        <is>
          <t>Net sales</t>
        </is>
      </c>
      <c r="B139" s="5" t="n">
        <v>9466</v>
      </c>
      <c r="C139" s="5" t="n">
        <v>8545</v>
      </c>
      <c r="D139" s="5" t="n">
        <v>18769</v>
      </c>
      <c r="E139" s="5" t="n">
        <v>17392</v>
      </c>
    </row>
    <row r="140">
      <c r="A140" s="4" t="inlineStr">
        <is>
          <t>Fixed-price | Aeronautics</t>
        </is>
      </c>
    </row>
    <row r="141">
      <c r="A141" s="3" t="inlineStr">
        <is>
          <t>Net sales</t>
        </is>
      </c>
    </row>
    <row r="142">
      <c r="A142" s="4" t="inlineStr">
        <is>
          <t>Net sales</t>
        </is>
      </c>
      <c r="B142" s="5" t="n">
        <v>4467</v>
      </c>
      <c r="C142" s="5" t="n">
        <v>4040</v>
      </c>
      <c r="D142" s="5" t="n">
        <v>9051</v>
      </c>
      <c r="E142" s="5" t="n">
        <v>8210</v>
      </c>
    </row>
    <row r="143">
      <c r="A143" s="4" t="inlineStr">
        <is>
          <t>Fixed-price | MFC</t>
        </is>
      </c>
    </row>
    <row r="144">
      <c r="A144" s="3" t="inlineStr">
        <is>
          <t>Net sales</t>
        </is>
      </c>
    </row>
    <row r="145">
      <c r="A145" s="4" t="inlineStr">
        <is>
          <t>Net sales</t>
        </is>
      </c>
      <c r="B145" s="5" t="n">
        <v>1877</v>
      </c>
      <c r="C145" s="5" t="n">
        <v>1444</v>
      </c>
      <c r="D145" s="5" t="n">
        <v>3595</v>
      </c>
      <c r="E145" s="5" t="n">
        <v>2979</v>
      </c>
    </row>
    <row r="146">
      <c r="A146" s="4" t="inlineStr">
        <is>
          <t>Fixed-price | RMS</t>
        </is>
      </c>
    </row>
    <row r="147">
      <c r="A147" s="3" t="inlineStr">
        <is>
          <t>Net sales</t>
        </is>
      </c>
    </row>
    <row r="148">
      <c r="A148" s="4" t="inlineStr">
        <is>
          <t>Net sales</t>
        </is>
      </c>
      <c r="B148" s="5" t="n">
        <v>2639</v>
      </c>
      <c r="C148" s="5" t="n">
        <v>2526</v>
      </c>
      <c r="D148" s="5" t="n">
        <v>5121</v>
      </c>
      <c r="E148" s="5" t="n">
        <v>5145</v>
      </c>
    </row>
    <row r="149">
      <c r="A149" s="4" t="inlineStr">
        <is>
          <t>Fixed-price | Space</t>
        </is>
      </c>
    </row>
    <row r="150">
      <c r="A150" s="3" t="inlineStr">
        <is>
          <t>Net sales</t>
        </is>
      </c>
    </row>
    <row r="151">
      <c r="A151" s="4" t="inlineStr">
        <is>
          <t>Net sales</t>
        </is>
      </c>
      <c r="B151" s="5" t="n">
        <v>483</v>
      </c>
      <c r="C151" s="5" t="n">
        <v>535</v>
      </c>
      <c r="D151" s="5" t="n">
        <v>1002</v>
      </c>
      <c r="E151" s="5" t="n">
        <v>1058</v>
      </c>
    </row>
    <row r="152">
      <c r="A152" s="4" t="inlineStr">
        <is>
          <t>Cost-reimbursable</t>
        </is>
      </c>
    </row>
    <row r="153">
      <c r="A153" s="3" t="inlineStr">
        <is>
          <t>Net sales</t>
        </is>
      </c>
    </row>
    <row r="154">
      <c r="A154" s="4" t="inlineStr">
        <is>
          <t>Net sales</t>
        </is>
      </c>
      <c r="B154" s="5" t="n">
        <v>6754</v>
      </c>
      <c r="C154" s="5" t="n">
        <v>5882</v>
      </c>
      <c r="D154" s="5" t="n">
        <v>13102</v>
      </c>
      <c r="E154" s="5" t="n">
        <v>11371</v>
      </c>
    </row>
    <row r="155">
      <c r="A155" s="4" t="inlineStr">
        <is>
          <t>Cost-reimbursable | Aeronautics</t>
        </is>
      </c>
    </row>
    <row r="156">
      <c r="A156" s="3" t="inlineStr">
        <is>
          <t>Net sales</t>
        </is>
      </c>
    </row>
    <row r="157">
      <c r="A157" s="4" t="inlineStr">
        <is>
          <t>Net sales</t>
        </is>
      </c>
      <c r="B157" s="5" t="n">
        <v>2036</v>
      </c>
      <c r="C157" s="5" t="n">
        <v>1510</v>
      </c>
      <c r="D157" s="5" t="n">
        <v>3821</v>
      </c>
      <c r="E157" s="5" t="n">
        <v>2924</v>
      </c>
    </row>
    <row r="158">
      <c r="A158" s="4" t="inlineStr">
        <is>
          <t>Cost-reimbursable | MFC</t>
        </is>
      </c>
    </row>
    <row r="159">
      <c r="A159" s="3" t="inlineStr">
        <is>
          <t>Net sales</t>
        </is>
      </c>
    </row>
    <row r="160">
      <c r="A160" s="4" t="inlineStr">
        <is>
          <t>Net sales</t>
        </is>
      </c>
      <c r="B160" s="5" t="n">
        <v>924</v>
      </c>
      <c r="C160" s="5" t="n">
        <v>967</v>
      </c>
      <c r="D160" s="5" t="n">
        <v>1825</v>
      </c>
      <c r="E160" s="5" t="n">
        <v>1782</v>
      </c>
    </row>
    <row r="161">
      <c r="A161" s="4" t="inlineStr">
        <is>
          <t>Cost-reimbursable | RMS</t>
        </is>
      </c>
    </row>
    <row r="162">
      <c r="A162" s="3" t="inlineStr">
        <is>
          <t>Net sales</t>
        </is>
      </c>
    </row>
    <row r="163">
      <c r="A163" s="4" t="inlineStr">
        <is>
          <t>Net sales</t>
        </is>
      </c>
      <c r="B163" s="5" t="n">
        <v>1400</v>
      </c>
      <c r="C163" s="5" t="n">
        <v>1242</v>
      </c>
      <c r="D163" s="5" t="n">
        <v>2664</v>
      </c>
      <c r="E163" s="5" t="n">
        <v>2385</v>
      </c>
    </row>
    <row r="164">
      <c r="A164" s="4" t="inlineStr">
        <is>
          <t>Cost-reimbursable | Space</t>
        </is>
      </c>
    </row>
    <row r="165">
      <c r="A165" s="3" t="inlineStr">
        <is>
          <t>Net sales</t>
        </is>
      </c>
    </row>
    <row r="166">
      <c r="A166" s="4" t="inlineStr">
        <is>
          <t>Net sales</t>
        </is>
      </c>
      <c r="B166" s="5" t="n">
        <v>2394</v>
      </c>
      <c r="C166" s="5" t="n">
        <v>2163</v>
      </c>
      <c r="D166" s="5" t="n">
        <v>4792</v>
      </c>
      <c r="E166" s="5" t="n">
        <v>4280</v>
      </c>
    </row>
    <row r="167">
      <c r="A167" s="4" t="inlineStr">
        <is>
          <t>Products</t>
        </is>
      </c>
    </row>
    <row r="168">
      <c r="A168" s="3" t="inlineStr">
        <is>
          <t>Net sales</t>
        </is>
      </c>
    </row>
    <row r="169">
      <c r="A169" s="4" t="inlineStr">
        <is>
          <t>Net sales</t>
        </is>
      </c>
      <c r="B169" s="5" t="n">
        <v>13572</v>
      </c>
      <c r="C169" s="5" t="n">
        <v>12003</v>
      </c>
      <c r="D169" s="5" t="n">
        <v>26738</v>
      </c>
      <c r="E169" s="5" t="n">
        <v>23973</v>
      </c>
    </row>
    <row r="170">
      <c r="A170" s="4" t="inlineStr">
        <is>
          <t>Products | Aeronautics</t>
        </is>
      </c>
    </row>
    <row r="171">
      <c r="A171" s="3" t="inlineStr">
        <is>
          <t>Net sales</t>
        </is>
      </c>
    </row>
    <row r="172">
      <c r="A172" s="4" t="inlineStr">
        <is>
          <t>Net sales</t>
        </is>
      </c>
      <c r="B172" s="5" t="n">
        <v>5474</v>
      </c>
      <c r="C172" s="5" t="n">
        <v>4740</v>
      </c>
      <c r="D172" s="5" t="n">
        <v>10929</v>
      </c>
      <c r="E172" s="5" t="n">
        <v>9536</v>
      </c>
    </row>
    <row r="173">
      <c r="A173" s="4" t="inlineStr">
        <is>
          <t>Products | MFC</t>
        </is>
      </c>
    </row>
    <row r="174">
      <c r="A174" s="3" t="inlineStr">
        <is>
          <t>Net sales</t>
        </is>
      </c>
    </row>
    <row r="175">
      <c r="A175" s="4" t="inlineStr">
        <is>
          <t>Net sales</t>
        </is>
      </c>
      <c r="B175" s="5" t="n">
        <v>2422</v>
      </c>
      <c r="C175" s="5" t="n">
        <v>1963</v>
      </c>
      <c r="D175" s="5" t="n">
        <v>4697</v>
      </c>
      <c r="E175" s="5" t="n">
        <v>3879</v>
      </c>
    </row>
    <row r="176">
      <c r="A176" s="4" t="inlineStr">
        <is>
          <t>Products | RMS</t>
        </is>
      </c>
    </row>
    <row r="177">
      <c r="A177" s="3" t="inlineStr">
        <is>
          <t>Net sales</t>
        </is>
      </c>
    </row>
    <row r="178">
      <c r="A178" s="4" t="inlineStr">
        <is>
          <t>Net sales</t>
        </is>
      </c>
      <c r="B178" s="5" t="n">
        <v>3259</v>
      </c>
      <c r="C178" s="5" t="n">
        <v>3023</v>
      </c>
      <c r="D178" s="5" t="n">
        <v>6245</v>
      </c>
      <c r="E178" s="5" t="n">
        <v>6082</v>
      </c>
    </row>
    <row r="179">
      <c r="A179" s="4" t="inlineStr">
        <is>
          <t>Products | Space</t>
        </is>
      </c>
    </row>
    <row r="180">
      <c r="A180" s="3" t="inlineStr">
        <is>
          <t>Net sales</t>
        </is>
      </c>
    </row>
    <row r="181">
      <c r="A181" s="4" t="inlineStr">
        <is>
          <t>Net sales</t>
        </is>
      </c>
      <c r="B181" s="5" t="n">
        <v>2417</v>
      </c>
      <c r="C181" s="5" t="n">
        <v>2277</v>
      </c>
      <c r="D181" s="5" t="n">
        <v>4867</v>
      </c>
      <c r="E181" s="5" t="n">
        <v>4476</v>
      </c>
    </row>
    <row r="182">
      <c r="A182" s="4" t="inlineStr">
        <is>
          <t>Services</t>
        </is>
      </c>
    </row>
    <row r="183">
      <c r="A183" s="3" t="inlineStr">
        <is>
          <t>Net sales</t>
        </is>
      </c>
    </row>
    <row r="184">
      <c r="A184" s="4" t="inlineStr">
        <is>
          <t>Net sales</t>
        </is>
      </c>
      <c r="B184" s="5" t="n">
        <v>2648</v>
      </c>
      <c r="C184" s="5" t="n">
        <v>2424</v>
      </c>
      <c r="D184" s="5" t="n">
        <v>5133</v>
      </c>
      <c r="E184" s="5" t="n">
        <v>4790</v>
      </c>
    </row>
    <row r="185">
      <c r="A185" s="4" t="inlineStr">
        <is>
          <t>Services | Aeronautics</t>
        </is>
      </c>
    </row>
    <row r="186">
      <c r="A186" s="3" t="inlineStr">
        <is>
          <t>Net sales</t>
        </is>
      </c>
    </row>
    <row r="187">
      <c r="A187" s="4" t="inlineStr">
        <is>
          <t>Net sales</t>
        </is>
      </c>
      <c r="B187" s="5" t="n">
        <v>1029</v>
      </c>
      <c r="C187" s="5" t="n">
        <v>810</v>
      </c>
      <c r="D187" s="5" t="n">
        <v>1943</v>
      </c>
      <c r="E187" s="5" t="n">
        <v>1598</v>
      </c>
    </row>
    <row r="188">
      <c r="A188" s="4" t="inlineStr">
        <is>
          <t>Services | MFC</t>
        </is>
      </c>
    </row>
    <row r="189">
      <c r="A189" s="3" t="inlineStr">
        <is>
          <t>Net sales</t>
        </is>
      </c>
    </row>
    <row r="190">
      <c r="A190" s="4" t="inlineStr">
        <is>
          <t>Net sales</t>
        </is>
      </c>
      <c r="B190" s="5" t="n">
        <v>379</v>
      </c>
      <c r="C190" s="5" t="n">
        <v>448</v>
      </c>
      <c r="D190" s="5" t="n">
        <v>723</v>
      </c>
      <c r="E190" s="5" t="n">
        <v>882</v>
      </c>
    </row>
    <row r="191">
      <c r="A191" s="4" t="inlineStr">
        <is>
          <t>Services | RMS</t>
        </is>
      </c>
    </row>
    <row r="192">
      <c r="A192" s="3" t="inlineStr">
        <is>
          <t>Net sales</t>
        </is>
      </c>
    </row>
    <row r="193">
      <c r="A193" s="4" t="inlineStr">
        <is>
          <t>Net sales</t>
        </is>
      </c>
      <c r="B193" s="5" t="n">
        <v>780</v>
      </c>
      <c r="C193" s="5" t="n">
        <v>745</v>
      </c>
      <c r="D193" s="5" t="n">
        <v>1540</v>
      </c>
      <c r="E193" s="5" t="n">
        <v>1448</v>
      </c>
    </row>
    <row r="194">
      <c r="A194" s="4" t="inlineStr">
        <is>
          <t>Services | Space</t>
        </is>
      </c>
    </row>
    <row r="195">
      <c r="A195" s="3" t="inlineStr">
        <is>
          <t>Net sales</t>
        </is>
      </c>
    </row>
    <row r="196">
      <c r="A196" s="4" t="inlineStr">
        <is>
          <t>Net sales</t>
        </is>
      </c>
      <c r="B196" s="6" t="n">
        <v>460</v>
      </c>
      <c r="C196" s="6" t="n">
        <v>421</v>
      </c>
      <c r="D196" s="6" t="n">
        <v>927</v>
      </c>
      <c r="E196" s="6" t="n">
        <v>8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BUSINESS SEGMENTS - Total Assets For Each Business Segment (Details) - USD ($) $ in Millions</t>
        </is>
      </c>
      <c r="B1" s="2" t="inlineStr">
        <is>
          <t>Jun. 28, 2020</t>
        </is>
      </c>
      <c r="C1" s="2" t="inlineStr">
        <is>
          <t>Dec. 31, 2019</t>
        </is>
      </c>
    </row>
    <row r="2">
      <c r="A2" s="3" t="inlineStr">
        <is>
          <t>Segment Reporting Information [Line Items]</t>
        </is>
      </c>
    </row>
    <row r="3">
      <c r="A3" s="4" t="inlineStr">
        <is>
          <t>Total assets</t>
        </is>
      </c>
      <c r="B3" s="6" t="n">
        <v>49603</v>
      </c>
      <c r="C3" s="6" t="n">
        <v>47528</v>
      </c>
    </row>
    <row r="4">
      <c r="A4" s="4" t="inlineStr">
        <is>
          <t>Business segments</t>
        </is>
      </c>
    </row>
    <row r="5">
      <c r="A5" s="3" t="inlineStr">
        <is>
          <t>Segment Reporting Information [Line Items]</t>
        </is>
      </c>
    </row>
    <row r="6">
      <c r="A6" s="4" t="inlineStr">
        <is>
          <t>Total assets</t>
        </is>
      </c>
      <c r="B6" s="5" t="n">
        <v>39777</v>
      </c>
      <c r="C6" s="5" t="n">
        <v>38734</v>
      </c>
    </row>
    <row r="7">
      <c r="A7" s="4" t="inlineStr">
        <is>
          <t>Business segments | Aeronautics</t>
        </is>
      </c>
    </row>
    <row r="8">
      <c r="A8" s="3" t="inlineStr">
        <is>
          <t>Segment Reporting Information [Line Items]</t>
        </is>
      </c>
    </row>
    <row r="9">
      <c r="A9" s="4" t="inlineStr">
        <is>
          <t>Total assets</t>
        </is>
      </c>
      <c r="B9" s="5" t="n">
        <v>9801</v>
      </c>
      <c r="C9" s="5" t="n">
        <v>9109</v>
      </c>
    </row>
    <row r="10">
      <c r="A10" s="4" t="inlineStr">
        <is>
          <t>Business segments | Missiles and Fire Control</t>
        </is>
      </c>
    </row>
    <row r="11">
      <c r="A11" s="3" t="inlineStr">
        <is>
          <t>Segment Reporting Information [Line Items]</t>
        </is>
      </c>
    </row>
    <row r="12">
      <c r="A12" s="4" t="inlineStr">
        <is>
          <t>Total assets</t>
        </is>
      </c>
      <c r="B12" s="5" t="n">
        <v>5257</v>
      </c>
      <c r="C12" s="5" t="n">
        <v>5030</v>
      </c>
    </row>
    <row r="13">
      <c r="A13" s="4" t="inlineStr">
        <is>
          <t>Business segments | Rotary and Mission Systems</t>
        </is>
      </c>
    </row>
    <row r="14">
      <c r="A14" s="3" t="inlineStr">
        <is>
          <t>Segment Reporting Information [Line Items]</t>
        </is>
      </c>
    </row>
    <row r="15">
      <c r="A15" s="4" t="inlineStr">
        <is>
          <t>Total assets</t>
        </is>
      </c>
      <c r="B15" s="5" t="n">
        <v>18498</v>
      </c>
      <c r="C15" s="5" t="n">
        <v>18751</v>
      </c>
    </row>
    <row r="16">
      <c r="A16" s="4" t="inlineStr">
        <is>
          <t>Business segments | Space</t>
        </is>
      </c>
    </row>
    <row r="17">
      <c r="A17" s="3" t="inlineStr">
        <is>
          <t>Segment Reporting Information [Line Items]</t>
        </is>
      </c>
    </row>
    <row r="18">
      <c r="A18" s="4" t="inlineStr">
        <is>
          <t>Total assets</t>
        </is>
      </c>
      <c r="B18" s="5" t="n">
        <v>6221</v>
      </c>
      <c r="C18" s="5" t="n">
        <v>5844</v>
      </c>
    </row>
    <row r="19">
      <c r="A19" s="4" t="inlineStr">
        <is>
          <t>Corporate</t>
        </is>
      </c>
    </row>
    <row r="20">
      <c r="A20" s="3" t="inlineStr">
        <is>
          <t>Segment Reporting Information [Line Items]</t>
        </is>
      </c>
    </row>
    <row r="21">
      <c r="A21" s="4" t="inlineStr">
        <is>
          <t>Total assets</t>
        </is>
      </c>
      <c r="B21" s="6" t="n">
        <v>9826</v>
      </c>
      <c r="C21" s="6" t="n">
        <v>87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RACT ASSETS AND LIABILITIES (Details) - USD ($) $ in Millions</t>
        </is>
      </c>
      <c r="B1" s="2" t="inlineStr">
        <is>
          <t>Jun. 28, 2020</t>
        </is>
      </c>
      <c r="C1" s="2" t="inlineStr">
        <is>
          <t>Dec. 31, 2019</t>
        </is>
      </c>
    </row>
    <row r="2">
      <c r="A2" s="3" t="inlineStr">
        <is>
          <t>Revenue from Contract with Customer [Abstract]</t>
        </is>
      </c>
    </row>
    <row r="3">
      <c r="A3" s="4" t="inlineStr">
        <is>
          <t>Contract assets</t>
        </is>
      </c>
      <c r="B3" s="6" t="n">
        <v>9821</v>
      </c>
      <c r="C3" s="6" t="n">
        <v>9094</v>
      </c>
    </row>
    <row r="4">
      <c r="A4" s="4" t="inlineStr">
        <is>
          <t>Contract liabilities</t>
        </is>
      </c>
      <c r="B4" s="6" t="n">
        <v>7481</v>
      </c>
      <c r="C4" s="6" t="n">
        <v>7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TRACT ASSETS AND LIABILITIES - Narrative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 from Contract with Customer [Abstract]</t>
        </is>
      </c>
    </row>
    <row r="4">
      <c r="A4" s="4" t="inlineStr">
        <is>
          <t>Increase in contract assets</t>
        </is>
      </c>
      <c r="D4" s="6" t="n">
        <v>727</v>
      </c>
      <c r="E4" s="6" t="n">
        <v>916</v>
      </c>
    </row>
    <row r="5">
      <c r="A5" s="4" t="inlineStr">
        <is>
          <t>Impairment loss</t>
        </is>
      </c>
      <c r="B5" s="6" t="n">
        <v>0</v>
      </c>
      <c r="C5" s="6" t="n">
        <v>0</v>
      </c>
      <c r="D5" s="5" t="n">
        <v>0</v>
      </c>
      <c r="E5" s="5" t="n">
        <v>0</v>
      </c>
    </row>
    <row r="6">
      <c r="A6" s="4" t="inlineStr">
        <is>
          <t>Increase in contract liabilities</t>
        </is>
      </c>
      <c r="D6" s="5" t="n">
        <v>427</v>
      </c>
      <c r="E6" s="5" t="n">
        <v>275</v>
      </c>
    </row>
    <row r="7">
      <c r="A7" s="4" t="inlineStr">
        <is>
          <t>Liability, revenue recognized</t>
        </is>
      </c>
      <c r="B7" s="6" t="n">
        <v>1000</v>
      </c>
      <c r="C7" s="6" t="n">
        <v>1100</v>
      </c>
      <c r="D7" s="6" t="n">
        <v>2600</v>
      </c>
      <c r="E7" s="6" t="n">
        <v>2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8, 2020</t>
        </is>
      </c>
      <c r="C1" s="2" t="inlineStr">
        <is>
          <t>Dec. 31, 2019</t>
        </is>
      </c>
    </row>
    <row r="2">
      <c r="A2" s="3" t="inlineStr">
        <is>
          <t>Inventory Disclosure [Abstract]</t>
        </is>
      </c>
    </row>
    <row r="3">
      <c r="A3" s="4" t="inlineStr">
        <is>
          <t>Materials, spares and supplies</t>
        </is>
      </c>
      <c r="B3" s="6" t="n">
        <v>564</v>
      </c>
      <c r="C3" s="6" t="n">
        <v>532</v>
      </c>
    </row>
    <row r="4">
      <c r="A4" s="4" t="inlineStr">
        <is>
          <t>Work-in-process</t>
        </is>
      </c>
      <c r="B4" s="5" t="n">
        <v>2644</v>
      </c>
      <c r="C4" s="5" t="n">
        <v>2783</v>
      </c>
    </row>
    <row r="5">
      <c r="A5" s="4" t="inlineStr">
        <is>
          <t>Finished goods</t>
        </is>
      </c>
      <c r="B5" s="5" t="n">
        <v>313</v>
      </c>
      <c r="C5" s="5" t="n">
        <v>304</v>
      </c>
    </row>
    <row r="6">
      <c r="A6" s="4" t="inlineStr">
        <is>
          <t>Total inventories</t>
        </is>
      </c>
      <c r="B6" s="5" t="n">
        <v>3521</v>
      </c>
      <c r="C6" s="5" t="n">
        <v>3619</v>
      </c>
    </row>
    <row r="7">
      <c r="A7" s="4" t="inlineStr">
        <is>
          <t>Capitalized contract cost</t>
        </is>
      </c>
      <c r="B7" s="6" t="n">
        <v>638</v>
      </c>
      <c r="C7" s="6" t="n">
        <v>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Schedule of Pretax Net Periodic Benefit Cost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Qualified defined benefit pension plans</t>
        </is>
      </c>
    </row>
    <row r="4">
      <c r="A4" s="3" t="inlineStr">
        <is>
          <t>Defined Benefit Plans and Other Postretirement Benefit Plans Table Text Block [Line Items]</t>
        </is>
      </c>
    </row>
    <row r="5">
      <c r="A5" s="4" t="inlineStr">
        <is>
          <t>Service cost</t>
        </is>
      </c>
      <c r="B5" s="6" t="n">
        <v>26</v>
      </c>
      <c r="C5" s="6" t="n">
        <v>129</v>
      </c>
      <c r="D5" s="6" t="n">
        <v>51</v>
      </c>
      <c r="E5" s="6" t="n">
        <v>258</v>
      </c>
    </row>
    <row r="6">
      <c r="A6" s="4" t="inlineStr">
        <is>
          <t>Interest cost</t>
        </is>
      </c>
      <c r="B6" s="5" t="n">
        <v>384</v>
      </c>
      <c r="C6" s="5" t="n">
        <v>451</v>
      </c>
      <c r="D6" s="5" t="n">
        <v>769</v>
      </c>
      <c r="E6" s="5" t="n">
        <v>903</v>
      </c>
    </row>
    <row r="7">
      <c r="A7" s="4" t="inlineStr">
        <is>
          <t>Expected return on plan assets</t>
        </is>
      </c>
      <c r="B7" s="5" t="n">
        <v>-566</v>
      </c>
      <c r="C7" s="5" t="n">
        <v>-575</v>
      </c>
      <c r="D7" s="5" t="n">
        <v>-1132</v>
      </c>
      <c r="E7" s="5" t="n">
        <v>-1150</v>
      </c>
    </row>
    <row r="8">
      <c r="A8" s="4" t="inlineStr">
        <is>
          <t>Recognized net actuarial losses</t>
        </is>
      </c>
      <c r="B8" s="5" t="n">
        <v>212</v>
      </c>
      <c r="C8" s="5" t="n">
        <v>351</v>
      </c>
      <c r="D8" s="5" t="n">
        <v>424</v>
      </c>
      <c r="E8" s="5" t="n">
        <v>702</v>
      </c>
    </row>
    <row r="9">
      <c r="A9" s="4" t="inlineStr">
        <is>
          <t>Amortization of prior service credits</t>
        </is>
      </c>
      <c r="B9" s="5" t="n">
        <v>-85</v>
      </c>
      <c r="C9" s="5" t="n">
        <v>-83</v>
      </c>
      <c r="D9" s="5" t="n">
        <v>-171</v>
      </c>
      <c r="E9" s="5" t="n">
        <v>-167</v>
      </c>
    </row>
    <row r="10">
      <c r="A10" s="4" t="inlineStr">
        <is>
          <t>Total net periodic benefit (income) cost</t>
        </is>
      </c>
      <c r="B10" s="5" t="n">
        <v>-29</v>
      </c>
      <c r="C10" s="5" t="n">
        <v>273</v>
      </c>
      <c r="D10" s="5" t="n">
        <v>-59</v>
      </c>
      <c r="E10" s="5" t="n">
        <v>546</v>
      </c>
    </row>
    <row r="11">
      <c r="A11" s="4" t="inlineStr">
        <is>
          <t>Retiree medical and life insurance plans</t>
        </is>
      </c>
    </row>
    <row r="12">
      <c r="A12" s="3" t="inlineStr">
        <is>
          <t>Defined Benefit Plans and Other Postretirement Benefit Plans Table Text Block [Line Items]</t>
        </is>
      </c>
    </row>
    <row r="13">
      <c r="A13" s="4" t="inlineStr">
        <is>
          <t>Service cost</t>
        </is>
      </c>
      <c r="B13" s="5" t="n">
        <v>4</v>
      </c>
      <c r="C13" s="5" t="n">
        <v>3</v>
      </c>
      <c r="D13" s="5" t="n">
        <v>7</v>
      </c>
      <c r="E13" s="5" t="n">
        <v>7</v>
      </c>
    </row>
    <row r="14">
      <c r="A14" s="4" t="inlineStr">
        <is>
          <t>Interest cost</t>
        </is>
      </c>
      <c r="B14" s="5" t="n">
        <v>17</v>
      </c>
      <c r="C14" s="5" t="n">
        <v>24</v>
      </c>
      <c r="D14" s="5" t="n">
        <v>35</v>
      </c>
      <c r="E14" s="5" t="n">
        <v>48</v>
      </c>
    </row>
    <row r="15">
      <c r="A15" s="4" t="inlineStr">
        <is>
          <t>Expected return on plan assets</t>
        </is>
      </c>
      <c r="B15" s="5" t="n">
        <v>-32</v>
      </c>
      <c r="C15" s="5" t="n">
        <v>-27</v>
      </c>
      <c r="D15" s="5" t="n">
        <v>-64</v>
      </c>
      <c r="E15" s="5" t="n">
        <v>-55</v>
      </c>
    </row>
    <row r="16">
      <c r="A16" s="4" t="inlineStr">
        <is>
          <t>Recognized net actuarial losses</t>
        </is>
      </c>
      <c r="B16" s="5" t="n">
        <v>-1</v>
      </c>
      <c r="C16" s="5" t="n">
        <v>0</v>
      </c>
      <c r="D16" s="5" t="n">
        <v>-2</v>
      </c>
      <c r="E16" s="5" t="n">
        <v>1</v>
      </c>
    </row>
    <row r="17">
      <c r="A17" s="4" t="inlineStr">
        <is>
          <t>Amortization of prior service credits</t>
        </is>
      </c>
      <c r="B17" s="5" t="n">
        <v>9</v>
      </c>
      <c r="C17" s="5" t="n">
        <v>11</v>
      </c>
      <c r="D17" s="5" t="n">
        <v>19</v>
      </c>
      <c r="E17" s="5" t="n">
        <v>21</v>
      </c>
    </row>
    <row r="18">
      <c r="A18" s="4" t="inlineStr">
        <is>
          <t>Total net periodic benefit (income) cost</t>
        </is>
      </c>
      <c r="B18" s="6" t="n">
        <v>-3</v>
      </c>
      <c r="C18" s="6" t="n">
        <v>11</v>
      </c>
      <c r="D18" s="6" t="n">
        <v>-5</v>
      </c>
      <c r="E18" s="6" t="n">
        <v>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Narrative (Details) - USD ($)</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efined Benefit Plan Disclosure [Line Items]</t>
        </is>
      </c>
    </row>
    <row r="4">
      <c r="A4" s="4" t="inlineStr">
        <is>
          <t>Recognition of previously deferred postretirement benefit plan amounts, before tax</t>
        </is>
      </c>
      <c r="B4" s="6" t="n">
        <v>140000000</v>
      </c>
      <c r="C4" s="6" t="n">
        <v>288000000</v>
      </c>
      <c r="D4" s="6" t="n">
        <v>280000000</v>
      </c>
      <c r="E4" s="6" t="n">
        <v>577000000</v>
      </c>
    </row>
    <row r="5">
      <c r="A5" s="4" t="inlineStr">
        <is>
          <t>Recognition of previously deferred postretirement benefit plan amounts, net of tax</t>
        </is>
      </c>
      <c r="B5" s="5" t="n">
        <v>110000000</v>
      </c>
      <c r="C5" s="5" t="n">
        <v>227000000</v>
      </c>
      <c r="D5" s="5" t="n">
        <v>220000000</v>
      </c>
      <c r="E5" s="5" t="n">
        <v>454000000</v>
      </c>
    </row>
    <row r="6">
      <c r="A6" s="4" t="inlineStr">
        <is>
          <t>Retiree medical and life insurance plans</t>
        </is>
      </c>
    </row>
    <row r="7">
      <c r="A7" s="3" t="inlineStr">
        <is>
          <t>Defined Benefit Plan Disclosure [Line Items]</t>
        </is>
      </c>
    </row>
    <row r="8">
      <c r="A8" s="4" t="inlineStr">
        <is>
          <t>Recognition of previously deferred postretirement benefit plan amounts, before tax</t>
        </is>
      </c>
      <c r="B8" s="5" t="n">
        <v>5000000</v>
      </c>
      <c r="C8" s="5" t="n">
        <v>9000000</v>
      </c>
      <c r="D8" s="5" t="n">
        <v>10000000</v>
      </c>
      <c r="E8" s="5" t="n">
        <v>20000000</v>
      </c>
    </row>
    <row r="9">
      <c r="A9" s="4" t="inlineStr">
        <is>
          <t>Qualified defined benefit pension plans</t>
        </is>
      </c>
    </row>
    <row r="10">
      <c r="A10" s="3" t="inlineStr">
        <is>
          <t>Defined Benefit Plan Disclosure [Line Items]</t>
        </is>
      </c>
    </row>
    <row r="11">
      <c r="A11" s="4" t="inlineStr">
        <is>
          <t>Material contributions to qualified defined benefit pension plan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 width="31" customWidth="1" min="5" max="5"/>
    <col width="21" customWidth="1" min="6" max="6"/>
    <col width="20" customWidth="1" min="7" max="7"/>
    <col width="21" customWidth="1" min="8" max="8"/>
  </cols>
  <sheetData>
    <row r="1">
      <c r="A1" s="1" t="inlineStr">
        <is>
          <t>LEGAL PROCEEDINGS AND CONTINGENCIES (Details) $ in Millions</t>
        </is>
      </c>
      <c r="B1" s="2" t="inlineStr">
        <is>
          <t>Aug. 16, 2016USD ($)</t>
        </is>
      </c>
      <c r="C1" s="2" t="inlineStr">
        <is>
          <t>Dec. 31, 2014</t>
        </is>
      </c>
      <c r="D1" s="2" t="inlineStr">
        <is>
          <t>Mar. 31, 2019</t>
        </is>
      </c>
      <c r="E1" s="2" t="inlineStr">
        <is>
          <t>Jun. 28, 2020USD ($)subsidiary</t>
        </is>
      </c>
      <c r="F1" s="2" t="inlineStr">
        <is>
          <t>Dec. 31, 2019USD ($)</t>
        </is>
      </c>
      <c r="G1" s="2" t="inlineStr">
        <is>
          <t>May 31, 2017lawsuit</t>
        </is>
      </c>
      <c r="H1" s="2" t="inlineStr">
        <is>
          <t>Apr. 24, 2009USD ($)</t>
        </is>
      </c>
    </row>
    <row r="2">
      <c r="A2" s="3" t="inlineStr">
        <is>
          <t>Loss Contingencies [Line Items]</t>
        </is>
      </c>
    </row>
    <row r="3">
      <c r="A3" s="4" t="inlineStr">
        <is>
          <t>Damages sought by plaintiff</t>
        </is>
      </c>
      <c r="E3" s="6" t="n">
        <v>52</v>
      </c>
    </row>
    <row r="4">
      <c r="A4" s="4" t="inlineStr">
        <is>
          <t>Liabilities recorded relative to environmental matters</t>
        </is>
      </c>
      <c r="E4" s="5" t="n">
        <v>805</v>
      </c>
      <c r="F4" s="6" t="n">
        <v>810</v>
      </c>
    </row>
    <row r="5">
      <c r="A5" s="4" t="inlineStr">
        <is>
          <t>Environmental costs eligible for future recovery</t>
        </is>
      </c>
      <c r="E5" s="6" t="n">
        <v>698</v>
      </c>
      <c r="F5" s="5" t="n">
        <v>703</v>
      </c>
    </row>
    <row r="6">
      <c r="A6" s="4" t="inlineStr">
        <is>
          <t>Period over which costs and recovery of costs is projected</t>
        </is>
      </c>
      <c r="E6" s="4" t="inlineStr">
        <is>
          <t>20 years</t>
        </is>
      </c>
    </row>
    <row r="7">
      <c r="A7" s="4" t="inlineStr">
        <is>
          <t>Outstanding letters of credit, surety bonds, and third-party guarantees</t>
        </is>
      </c>
      <c r="E7" s="6" t="n">
        <v>3300</v>
      </c>
      <c r="F7" s="5" t="n">
        <v>3600</v>
      </c>
    </row>
    <row r="8">
      <c r="A8" s="4" t="inlineStr">
        <is>
          <t>Third-party guarantees</t>
        </is>
      </c>
      <c r="E8" s="6" t="n">
        <v>748</v>
      </c>
      <c r="F8" s="6" t="n">
        <v>996</v>
      </c>
    </row>
    <row r="9">
      <c r="A9" s="4" t="inlineStr">
        <is>
          <t>Guarantees of contractual performance of joint ventures (as a percent)</t>
        </is>
      </c>
      <c r="D9" s="4" t="inlineStr">
        <is>
          <t>76.00%</t>
        </is>
      </c>
      <c r="E9" s="4" t="inlineStr">
        <is>
          <t>68.00%</t>
        </is>
      </c>
    </row>
    <row r="10">
      <c r="A10" s="4" t="inlineStr">
        <is>
          <t>N.Y. Metropolitan Transportation Authority</t>
        </is>
      </c>
    </row>
    <row r="11">
      <c r="A11" s="3" t="inlineStr">
        <is>
          <t>Loss Contingencies [Line Items]</t>
        </is>
      </c>
    </row>
    <row r="12">
      <c r="A12" s="4" t="inlineStr">
        <is>
          <t>Damages sought by plaintiff</t>
        </is>
      </c>
      <c r="E12" s="6" t="n">
        <v>190</v>
      </c>
    </row>
    <row r="13">
      <c r="A13" s="4" t="inlineStr">
        <is>
          <t>Contract value</t>
        </is>
      </c>
      <c r="H13" s="6" t="n">
        <v>323</v>
      </c>
    </row>
    <row r="14">
      <c r="A14" s="4" t="inlineStr">
        <is>
          <t>Contract payments received to date</t>
        </is>
      </c>
      <c r="E14" s="5" t="n">
        <v>241</v>
      </c>
    </row>
    <row r="15">
      <c r="A15" s="4" t="inlineStr">
        <is>
          <t>Claims for monetary damages against the plaintiff</t>
        </is>
      </c>
      <c r="E15" s="6" t="n">
        <v>95</v>
      </c>
    </row>
    <row r="16">
      <c r="A16" s="4" t="inlineStr">
        <is>
          <t>Period of bench trial</t>
        </is>
      </c>
      <c r="C16" s="4" t="inlineStr">
        <is>
          <t>35 days</t>
        </is>
      </c>
    </row>
    <row r="17">
      <c r="A17" s="4" t="inlineStr">
        <is>
          <t>Leidos Holdings, Inc.</t>
        </is>
      </c>
    </row>
    <row r="18">
      <c r="A18" s="3" t="inlineStr">
        <is>
          <t>Loss Contingencies [Line Items]</t>
        </is>
      </c>
    </row>
    <row r="19">
      <c r="A19" s="4" t="inlineStr">
        <is>
          <t>Reserve transferred</t>
        </is>
      </c>
      <c r="B19" s="6" t="n">
        <v>38</v>
      </c>
    </row>
    <row r="20">
      <c r="A20" s="4" t="inlineStr">
        <is>
          <t>Indemnification percent, up to maximum reserve</t>
        </is>
      </c>
      <c r="B20" s="4" t="inlineStr">
        <is>
          <t>100.00%</t>
        </is>
      </c>
    </row>
    <row r="21">
      <c r="A21" s="4" t="inlineStr">
        <is>
          <t>Maximum reserve</t>
        </is>
      </c>
      <c r="B21" s="6" t="n">
        <v>64</v>
      </c>
    </row>
    <row r="22">
      <c r="A22" s="4" t="inlineStr">
        <is>
          <t>Indemnification percent in excess of maximum reserve</t>
        </is>
      </c>
      <c r="B22" s="4" t="inlineStr">
        <is>
          <t>50.00%</t>
        </is>
      </c>
    </row>
    <row r="23">
      <c r="A23" s="4" t="inlineStr">
        <is>
          <t>Sikorsky Aircraft Corporation</t>
        </is>
      </c>
    </row>
    <row r="24">
      <c r="A24" s="3" t="inlineStr">
        <is>
          <t>Loss Contingencies [Line Items]</t>
        </is>
      </c>
    </row>
    <row r="25">
      <c r="A25" s="4" t="inlineStr">
        <is>
          <t>Number of pending claims | lawsuit</t>
        </is>
      </c>
      <c r="G25" s="5" t="n">
        <v>2</v>
      </c>
    </row>
    <row r="26">
      <c r="A26" s="4" t="inlineStr">
        <is>
          <t>Number of entities involved in litigation | subsidiary</t>
        </is>
      </c>
      <c r="E26"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16" customWidth="1" min="2" max="2"/>
    <col width="16" customWidth="1" min="3" max="3"/>
  </cols>
  <sheetData>
    <row r="1">
      <c r="A1" s="1" t="inlineStr">
        <is>
          <t>Consolidated Balance Sheets - USD ($)</t>
        </is>
      </c>
      <c r="B1" s="2" t="inlineStr">
        <is>
          <t>Jun. 28, 2020</t>
        </is>
      </c>
      <c r="C1" s="2" t="inlineStr">
        <is>
          <t>Dec. 31, 2019</t>
        </is>
      </c>
    </row>
    <row r="2">
      <c r="A2" s="3" t="inlineStr">
        <is>
          <t>Current assets</t>
        </is>
      </c>
    </row>
    <row r="3">
      <c r="A3" s="4" t="inlineStr">
        <is>
          <t>Cash and cash equivalents</t>
        </is>
      </c>
      <c r="B3" s="6" t="n">
        <v>2855000000</v>
      </c>
      <c r="C3" s="6" t="n">
        <v>1514000000</v>
      </c>
    </row>
    <row r="4">
      <c r="A4" s="4" t="inlineStr">
        <is>
          <t>Receivables, net</t>
        </is>
      </c>
      <c r="B4" s="5" t="n">
        <v>2835000000</v>
      </c>
      <c r="C4" s="5" t="n">
        <v>2337000000</v>
      </c>
    </row>
    <row r="5">
      <c r="A5" s="4" t="inlineStr">
        <is>
          <t>Contract assets</t>
        </is>
      </c>
      <c r="B5" s="5" t="n">
        <v>9821000000</v>
      </c>
      <c r="C5" s="5" t="n">
        <v>9094000000</v>
      </c>
    </row>
    <row r="6">
      <c r="A6" s="4" t="inlineStr">
        <is>
          <t>Inventories</t>
        </is>
      </c>
      <c r="B6" s="5" t="n">
        <v>3521000000</v>
      </c>
      <c r="C6" s="5" t="n">
        <v>3619000000</v>
      </c>
    </row>
    <row r="7">
      <c r="A7" s="4" t="inlineStr">
        <is>
          <t>Other current assets</t>
        </is>
      </c>
      <c r="B7" s="5" t="n">
        <v>538000000</v>
      </c>
      <c r="C7" s="5" t="n">
        <v>531000000</v>
      </c>
    </row>
    <row r="8">
      <c r="A8" s="4" t="inlineStr">
        <is>
          <t>Total current assets</t>
        </is>
      </c>
      <c r="B8" s="5" t="n">
        <v>19570000000</v>
      </c>
      <c r="C8" s="5" t="n">
        <v>17095000000</v>
      </c>
    </row>
    <row r="9">
      <c r="A9" s="4" t="inlineStr">
        <is>
          <t>Property, plant and equipment, net</t>
        </is>
      </c>
      <c r="B9" s="5" t="n">
        <v>6663000000</v>
      </c>
      <c r="C9" s="5" t="n">
        <v>6591000000</v>
      </c>
    </row>
    <row r="10">
      <c r="A10" s="4" t="inlineStr">
        <is>
          <t>Goodwill</t>
        </is>
      </c>
      <c r="B10" s="5" t="n">
        <v>10579000000</v>
      </c>
      <c r="C10" s="5" t="n">
        <v>10604000000</v>
      </c>
    </row>
    <row r="11">
      <c r="A11" s="4" t="inlineStr">
        <is>
          <t>Intangible assets, net</t>
        </is>
      </c>
      <c r="B11" s="5" t="n">
        <v>3077000000</v>
      </c>
      <c r="C11" s="5" t="n">
        <v>3213000000</v>
      </c>
    </row>
    <row r="12">
      <c r="A12" s="4" t="inlineStr">
        <is>
          <t>Deferred income taxes</t>
        </is>
      </c>
      <c r="B12" s="5" t="n">
        <v>3127000000</v>
      </c>
      <c r="C12" s="5" t="n">
        <v>3319000000</v>
      </c>
    </row>
    <row r="13">
      <c r="A13" s="4" t="inlineStr">
        <is>
          <t>Other noncurrent assets</t>
        </is>
      </c>
      <c r="B13" s="5" t="n">
        <v>6587000000</v>
      </c>
      <c r="C13" s="5" t="n">
        <v>6706000000</v>
      </c>
    </row>
    <row r="14">
      <c r="A14" s="4" t="inlineStr">
        <is>
          <t>Total assets</t>
        </is>
      </c>
      <c r="B14" s="5" t="n">
        <v>49603000000</v>
      </c>
      <c r="C14" s="5" t="n">
        <v>47528000000</v>
      </c>
    </row>
    <row r="15">
      <c r="A15" s="3" t="inlineStr">
        <is>
          <t>Current liabilities</t>
        </is>
      </c>
    </row>
    <row r="16">
      <c r="A16" s="4" t="inlineStr">
        <is>
          <t>Accounts payable</t>
        </is>
      </c>
      <c r="B16" s="5" t="n">
        <v>1453000000</v>
      </c>
      <c r="C16" s="5" t="n">
        <v>1281000000</v>
      </c>
    </row>
    <row r="17">
      <c r="A17" s="4" t="inlineStr">
        <is>
          <t>Contract liabilities</t>
        </is>
      </c>
      <c r="B17" s="5" t="n">
        <v>7481000000</v>
      </c>
      <c r="C17" s="5" t="n">
        <v>7054000000</v>
      </c>
    </row>
    <row r="18">
      <c r="A18" s="4" t="inlineStr">
        <is>
          <t>Salaries, benefits and payroll taxes</t>
        </is>
      </c>
      <c r="B18" s="5" t="n">
        <v>2488000000</v>
      </c>
      <c r="C18" s="5" t="n">
        <v>2466000000</v>
      </c>
    </row>
    <row r="19">
      <c r="A19" s="4" t="inlineStr">
        <is>
          <t>Current maturities of long-term debt</t>
        </is>
      </c>
      <c r="B19" s="5" t="n">
        <v>500000000</v>
      </c>
      <c r="C19" s="5" t="n">
        <v>1250000000</v>
      </c>
    </row>
    <row r="20">
      <c r="A20" s="4" t="inlineStr">
        <is>
          <t>Other current liabilities</t>
        </is>
      </c>
      <c r="B20" s="5" t="n">
        <v>2966000000</v>
      </c>
      <c r="C20" s="5" t="n">
        <v>1921000000</v>
      </c>
    </row>
    <row r="21">
      <c r="A21" s="4" t="inlineStr">
        <is>
          <t>Total current liabilities</t>
        </is>
      </c>
      <c r="B21" s="5" t="n">
        <v>14888000000</v>
      </c>
      <c r="C21" s="5" t="n">
        <v>13972000000</v>
      </c>
    </row>
    <row r="22">
      <c r="A22" s="4" t="inlineStr">
        <is>
          <t>Long-term debt, net</t>
        </is>
      </c>
      <c r="B22" s="5" t="n">
        <v>12174000000</v>
      </c>
      <c r="C22" s="5" t="n">
        <v>11404000000</v>
      </c>
    </row>
    <row r="23">
      <c r="A23" s="4" t="inlineStr">
        <is>
          <t>Accrued pension liabilities</t>
        </is>
      </c>
      <c r="B23" s="5" t="n">
        <v>12921000000</v>
      </c>
      <c r="C23" s="5" t="n">
        <v>13234000000</v>
      </c>
    </row>
    <row r="24">
      <c r="A24" s="4" t="inlineStr">
        <is>
          <t>Other noncurrent liabilities</t>
        </is>
      </c>
      <c r="B24" s="5" t="n">
        <v>5834000000</v>
      </c>
      <c r="C24" s="5" t="n">
        <v>5747000000</v>
      </c>
    </row>
    <row r="25">
      <c r="A25" s="4" t="inlineStr">
        <is>
          <t>Total liabilities</t>
        </is>
      </c>
      <c r="B25" s="5" t="n">
        <v>45817000000</v>
      </c>
      <c r="C25" s="5" t="n">
        <v>44357000000</v>
      </c>
    </row>
    <row r="26">
      <c r="A26" s="3" t="inlineStr">
        <is>
          <t>Stockholders’ equity</t>
        </is>
      </c>
    </row>
    <row r="27">
      <c r="A27" s="4" t="inlineStr">
        <is>
          <t>Common stock, $1 par value per share</t>
        </is>
      </c>
      <c r="B27" s="5" t="n">
        <v>278000000</v>
      </c>
      <c r="C27" s="5" t="n">
        <v>280000000</v>
      </c>
    </row>
    <row r="28">
      <c r="A28" s="4" t="inlineStr">
        <is>
          <t>Additional paid-in capital</t>
        </is>
      </c>
      <c r="B28" s="5" t="n">
        <v>0</v>
      </c>
      <c r="C28" s="5" t="n">
        <v>0</v>
      </c>
    </row>
    <row r="29">
      <c r="A29" s="4" t="inlineStr">
        <is>
          <t>Retained earnings</t>
        </is>
      </c>
      <c r="B29" s="5" t="n">
        <v>18876000000</v>
      </c>
      <c r="C29" s="5" t="n">
        <v>18401000000</v>
      </c>
    </row>
    <row r="30">
      <c r="A30" s="4" t="inlineStr">
        <is>
          <t>Accumulated other comprehensive loss</t>
        </is>
      </c>
      <c r="B30" s="5" t="n">
        <v>-15403000000</v>
      </c>
      <c r="C30" s="5" t="n">
        <v>-15554000000</v>
      </c>
    </row>
    <row r="31">
      <c r="A31" s="4" t="inlineStr">
        <is>
          <t>Total stockholders’ equity</t>
        </is>
      </c>
      <c r="B31" s="5" t="n">
        <v>3751000000</v>
      </c>
      <c r="C31" s="5" t="n">
        <v>3127000000</v>
      </c>
    </row>
    <row r="32">
      <c r="A32" s="4" t="inlineStr">
        <is>
          <t>Noncontrolling interests in subsidiary</t>
        </is>
      </c>
      <c r="B32" s="5" t="n">
        <v>35000000</v>
      </c>
      <c r="C32" s="5" t="n">
        <v>44000000</v>
      </c>
    </row>
    <row r="33">
      <c r="A33" s="4" t="inlineStr">
        <is>
          <t>Total equity</t>
        </is>
      </c>
      <c r="B33" s="5" t="n">
        <v>3786000000</v>
      </c>
      <c r="C33" s="5" t="n">
        <v>3171000000</v>
      </c>
    </row>
    <row r="34">
      <c r="A34" s="4" t="inlineStr">
        <is>
          <t>Total liabilities and equity</t>
        </is>
      </c>
      <c r="B34" s="6" t="n">
        <v>49603000000</v>
      </c>
      <c r="C34" s="6" t="n">
        <v>4752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nd Recorded at Fair Value (Details) - Fair Value, Measurements, Recurring - USD ($) $ in Millions</t>
        </is>
      </c>
      <c r="B1" s="2" t="inlineStr">
        <is>
          <t>Jun. 28, 2020</t>
        </is>
      </c>
      <c r="C1" s="2" t="inlineStr">
        <is>
          <t>Dec. 31, 2019</t>
        </is>
      </c>
    </row>
    <row r="2">
      <c r="A2" s="3" t="inlineStr">
        <is>
          <t>Assets</t>
        </is>
      </c>
    </row>
    <row r="3">
      <c r="A3" s="4" t="inlineStr">
        <is>
          <t>Derivatives</t>
        </is>
      </c>
      <c r="B3" s="6" t="n">
        <v>50</v>
      </c>
      <c r="C3" s="6" t="n">
        <v>18</v>
      </c>
    </row>
    <row r="4">
      <c r="A4" s="3" t="inlineStr">
        <is>
          <t>Liabilities</t>
        </is>
      </c>
    </row>
    <row r="5">
      <c r="A5" s="4" t="inlineStr">
        <is>
          <t>Derivatives</t>
        </is>
      </c>
      <c r="B5" s="5" t="n">
        <v>28</v>
      </c>
      <c r="C5" s="5" t="n">
        <v>23</v>
      </c>
    </row>
    <row r="6">
      <c r="A6" s="4" t="inlineStr">
        <is>
          <t>Mutual funds</t>
        </is>
      </c>
    </row>
    <row r="7">
      <c r="A7" s="3" t="inlineStr">
        <is>
          <t>Assets</t>
        </is>
      </c>
    </row>
    <row r="8">
      <c r="A8" s="4" t="inlineStr">
        <is>
          <t>Fair Value of Investments</t>
        </is>
      </c>
      <c r="B8" s="5" t="n">
        <v>1099</v>
      </c>
      <c r="C8" s="5" t="n">
        <v>1363</v>
      </c>
    </row>
    <row r="9">
      <c r="A9" s="4" t="inlineStr">
        <is>
          <t>U.S. Government securities</t>
        </is>
      </c>
    </row>
    <row r="10">
      <c r="A10" s="3" t="inlineStr">
        <is>
          <t>Assets</t>
        </is>
      </c>
    </row>
    <row r="11">
      <c r="A11" s="4" t="inlineStr">
        <is>
          <t>Fair Value of Investments</t>
        </is>
      </c>
      <c r="B11" s="5" t="n">
        <v>79</v>
      </c>
      <c r="C11" s="5" t="n">
        <v>99</v>
      </c>
    </row>
    <row r="12">
      <c r="A12" s="4" t="inlineStr">
        <is>
          <t>Other securities</t>
        </is>
      </c>
    </row>
    <row r="13">
      <c r="A13" s="3" t="inlineStr">
        <is>
          <t>Assets</t>
        </is>
      </c>
    </row>
    <row r="14">
      <c r="A14" s="4" t="inlineStr">
        <is>
          <t>Fair Value of Investments</t>
        </is>
      </c>
      <c r="B14" s="5" t="n">
        <v>346</v>
      </c>
      <c r="C14" s="5" t="n">
        <v>319</v>
      </c>
    </row>
    <row r="15">
      <c r="A15" s="4" t="inlineStr">
        <is>
          <t>Level 1</t>
        </is>
      </c>
    </row>
    <row r="16">
      <c r="A16" s="3" t="inlineStr">
        <is>
          <t>Assets</t>
        </is>
      </c>
    </row>
    <row r="17">
      <c r="A17" s="4" t="inlineStr">
        <is>
          <t>Derivatives</t>
        </is>
      </c>
      <c r="B17" s="5" t="n">
        <v>0</v>
      </c>
      <c r="C17" s="5" t="n">
        <v>0</v>
      </c>
    </row>
    <row r="18">
      <c r="A18" s="3" t="inlineStr">
        <is>
          <t>Liabilities</t>
        </is>
      </c>
    </row>
    <row r="19">
      <c r="A19" s="4" t="inlineStr">
        <is>
          <t>Derivatives</t>
        </is>
      </c>
      <c r="B19" s="5" t="n">
        <v>0</v>
      </c>
      <c r="C19" s="5" t="n">
        <v>0</v>
      </c>
    </row>
    <row r="20">
      <c r="A20" s="4" t="inlineStr">
        <is>
          <t>Level 1 | Mutual funds</t>
        </is>
      </c>
    </row>
    <row r="21">
      <c r="A21" s="3" t="inlineStr">
        <is>
          <t>Assets</t>
        </is>
      </c>
    </row>
    <row r="22">
      <c r="A22" s="4" t="inlineStr">
        <is>
          <t>Fair Value of Investments</t>
        </is>
      </c>
      <c r="B22" s="5" t="n">
        <v>1099</v>
      </c>
      <c r="C22" s="5" t="n">
        <v>1363</v>
      </c>
    </row>
    <row r="23">
      <c r="A23" s="4" t="inlineStr">
        <is>
          <t>Level 1 | U.S. Government securities</t>
        </is>
      </c>
    </row>
    <row r="24">
      <c r="A24" s="3" t="inlineStr">
        <is>
          <t>Assets</t>
        </is>
      </c>
    </row>
    <row r="25">
      <c r="A25" s="4" t="inlineStr">
        <is>
          <t>Fair Value of Investments</t>
        </is>
      </c>
      <c r="B25" s="5" t="n">
        <v>0</v>
      </c>
      <c r="C25" s="5" t="n">
        <v>0</v>
      </c>
    </row>
    <row r="26">
      <c r="A26" s="4" t="inlineStr">
        <is>
          <t>Level 1 | Other securities</t>
        </is>
      </c>
    </row>
    <row r="27">
      <c r="A27" s="3" t="inlineStr">
        <is>
          <t>Assets</t>
        </is>
      </c>
    </row>
    <row r="28">
      <c r="A28" s="4" t="inlineStr">
        <is>
          <t>Fair Value of Investments</t>
        </is>
      </c>
      <c r="B28" s="5" t="n">
        <v>153</v>
      </c>
      <c r="C28" s="5" t="n">
        <v>171</v>
      </c>
    </row>
    <row r="29">
      <c r="A29" s="4" t="inlineStr">
        <is>
          <t>Level 2</t>
        </is>
      </c>
    </row>
    <row r="30">
      <c r="A30" s="3" t="inlineStr">
        <is>
          <t>Assets</t>
        </is>
      </c>
    </row>
    <row r="31">
      <c r="A31" s="4" t="inlineStr">
        <is>
          <t>Derivatives</t>
        </is>
      </c>
      <c r="B31" s="5" t="n">
        <v>50</v>
      </c>
      <c r="C31" s="5" t="n">
        <v>18</v>
      </c>
    </row>
    <row r="32">
      <c r="A32" s="3" t="inlineStr">
        <is>
          <t>Liabilities</t>
        </is>
      </c>
    </row>
    <row r="33">
      <c r="A33" s="4" t="inlineStr">
        <is>
          <t>Derivatives</t>
        </is>
      </c>
      <c r="B33" s="5" t="n">
        <v>28</v>
      </c>
      <c r="C33" s="5" t="n">
        <v>23</v>
      </c>
    </row>
    <row r="34">
      <c r="A34" s="4" t="inlineStr">
        <is>
          <t>Level 2 | Mutual funds</t>
        </is>
      </c>
    </row>
    <row r="35">
      <c r="A35" s="3" t="inlineStr">
        <is>
          <t>Assets</t>
        </is>
      </c>
    </row>
    <row r="36">
      <c r="A36" s="4" t="inlineStr">
        <is>
          <t>Fair Value of Investments</t>
        </is>
      </c>
      <c r="B36" s="5" t="n">
        <v>0</v>
      </c>
      <c r="C36" s="5" t="n">
        <v>0</v>
      </c>
    </row>
    <row r="37">
      <c r="A37" s="4" t="inlineStr">
        <is>
          <t>Level 2 | U.S. Government securities</t>
        </is>
      </c>
    </row>
    <row r="38">
      <c r="A38" s="3" t="inlineStr">
        <is>
          <t>Assets</t>
        </is>
      </c>
    </row>
    <row r="39">
      <c r="A39" s="4" t="inlineStr">
        <is>
          <t>Fair Value of Investments</t>
        </is>
      </c>
      <c r="B39" s="5" t="n">
        <v>79</v>
      </c>
      <c r="C39" s="5" t="n">
        <v>99</v>
      </c>
    </row>
    <row r="40">
      <c r="A40" s="4" t="inlineStr">
        <is>
          <t>Level 2 | Other securities</t>
        </is>
      </c>
    </row>
    <row r="41">
      <c r="A41" s="3" t="inlineStr">
        <is>
          <t>Assets</t>
        </is>
      </c>
    </row>
    <row r="42">
      <c r="A42" s="4" t="inlineStr">
        <is>
          <t>Fair Value of Investments</t>
        </is>
      </c>
      <c r="B42" s="5" t="n">
        <v>193</v>
      </c>
      <c r="C42" s="5" t="n">
        <v>148</v>
      </c>
    </row>
    <row r="43">
      <c r="A43" s="4" t="inlineStr">
        <is>
          <t>NAV | Other commingled funds</t>
        </is>
      </c>
    </row>
    <row r="44">
      <c r="A44" s="3" t="inlineStr">
        <is>
          <t>Liabilities</t>
        </is>
      </c>
    </row>
    <row r="45">
      <c r="A45" s="4" t="inlineStr">
        <is>
          <t>Assets measured at NAV</t>
        </is>
      </c>
      <c r="B45" s="6" t="n">
        <v>18</v>
      </c>
      <c r="C45" s="6"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Narrative (Details) - USD ($)</t>
        </is>
      </c>
      <c r="B1" s="2" t="inlineStr">
        <is>
          <t>Jun. 28, 2020</t>
        </is>
      </c>
      <c r="C1" s="2" t="inlineStr">
        <is>
          <t>Dec. 31, 2019</t>
        </is>
      </c>
    </row>
    <row r="2">
      <c r="A2" s="3" t="inlineStr">
        <is>
          <t>Fair Value, Assets and Liabilities Measured on Recurring and Nonrecurring Basis [Line Items]</t>
        </is>
      </c>
    </row>
    <row r="3">
      <c r="A3" s="4" t="inlineStr">
        <is>
          <t>Outstanding principal amount</t>
        </is>
      </c>
      <c r="B3" s="6" t="n">
        <v>13800000000</v>
      </c>
      <c r="C3" s="6" t="n">
        <v>13800000000</v>
      </c>
    </row>
    <row r="4">
      <c r="A4" s="4" t="inlineStr">
        <is>
          <t>Unamortized discounts and issuance costs</t>
        </is>
      </c>
      <c r="B4" s="5" t="n">
        <v>1100000000</v>
      </c>
      <c r="C4" s="5" t="n">
        <v>1200000000</v>
      </c>
    </row>
    <row r="5">
      <c r="A5" s="4" t="inlineStr">
        <is>
          <t>Interest rate swaps | Designated as hedges</t>
        </is>
      </c>
    </row>
    <row r="6">
      <c r="A6" s="3" t="inlineStr">
        <is>
          <t>Fair Value, Assets and Liabilities Measured on Recurring and Nonrecurring Basis [Line Items]</t>
        </is>
      </c>
    </row>
    <row r="7">
      <c r="A7" s="4" t="inlineStr">
        <is>
          <t>Aggregate notional amount of outstanding interest rate swaps</t>
        </is>
      </c>
      <c r="B7" s="5" t="n">
        <v>572000000</v>
      </c>
      <c r="C7" s="5" t="n">
        <v>750000000</v>
      </c>
    </row>
    <row r="8">
      <c r="A8" s="4" t="inlineStr">
        <is>
          <t>Foreign currency hedges | Designated as hedges</t>
        </is>
      </c>
    </row>
    <row r="9">
      <c r="A9" s="3" t="inlineStr">
        <is>
          <t>Fair Value, Assets and Liabilities Measured on Recurring and Nonrecurring Basis [Line Items]</t>
        </is>
      </c>
    </row>
    <row r="10">
      <c r="A10" s="4" t="inlineStr">
        <is>
          <t>Aggregate notional amount of outstanding interest rate swaps</t>
        </is>
      </c>
      <c r="B10" s="5" t="n">
        <v>3400000000</v>
      </c>
      <c r="C10" s="5" t="n">
        <v>3800000000</v>
      </c>
    </row>
    <row r="11">
      <c r="A11" s="4" t="inlineStr">
        <is>
          <t>Level 2</t>
        </is>
      </c>
    </row>
    <row r="12">
      <c r="A12" s="3" t="inlineStr">
        <is>
          <t>Fair Value, Assets and Liabilities Measured on Recurring and Nonrecurring Basis [Line Items]</t>
        </is>
      </c>
    </row>
    <row r="13">
      <c r="A13" s="4" t="inlineStr">
        <is>
          <t>Estimated fair value of outstanding debt</t>
        </is>
      </c>
      <c r="B13" s="6" t="n">
        <v>16900000000</v>
      </c>
      <c r="C13" s="6" t="n">
        <v>159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Repurchases of Common Stock (Narrative) (Details) - USD ($) $ / shares in Units, shares in Millions</t>
        </is>
      </c>
      <c r="B1" s="2" t="inlineStr">
        <is>
          <t>1 Months Ended</t>
        </is>
      </c>
      <c r="C1" s="2" t="inlineStr">
        <is>
          <t>3 Months Ended</t>
        </is>
      </c>
      <c r="E1" s="2" t="inlineStr">
        <is>
          <t>6 Months Ended</t>
        </is>
      </c>
    </row>
    <row r="2">
      <c r="B2" s="2" t="inlineStr">
        <is>
          <t>Apr. 30, 2020</t>
        </is>
      </c>
      <c r="C2" s="2" t="inlineStr">
        <is>
          <t>Jun. 28, 2020</t>
        </is>
      </c>
      <c r="D2" s="2" t="inlineStr">
        <is>
          <t>Jun. 30, 2019</t>
        </is>
      </c>
      <c r="E2" s="2" t="inlineStr">
        <is>
          <t>Jun. 28, 2020</t>
        </is>
      </c>
      <c r="F2" s="2" t="inlineStr">
        <is>
          <t>Jun. 30, 2019</t>
        </is>
      </c>
      <c r="G2" s="2" t="inlineStr">
        <is>
          <t>Dec. 31, 2019</t>
        </is>
      </c>
    </row>
    <row r="3">
      <c r="A3" s="3" t="inlineStr">
        <is>
          <t>Shareholders Equity [Line Items]</t>
        </is>
      </c>
    </row>
    <row r="4">
      <c r="A4" s="4" t="inlineStr">
        <is>
          <t>Common stock repurchased (in shares)</t>
        </is>
      </c>
      <c r="E4" s="9" t="n">
        <v>1.4</v>
      </c>
    </row>
    <row r="5">
      <c r="A5" s="4" t="inlineStr">
        <is>
          <t>Reduction to stockholders' equity due to repurchases of common stock</t>
        </is>
      </c>
      <c r="C5" s="6" t="n">
        <v>277000000</v>
      </c>
      <c r="D5" s="6" t="n">
        <v>216000000</v>
      </c>
      <c r="E5" s="6" t="n">
        <v>1041000000</v>
      </c>
      <c r="F5" s="6" t="n">
        <v>500000000</v>
      </c>
    </row>
    <row r="6">
      <c r="A6" s="4" t="inlineStr">
        <is>
          <t>Cash paid for repurchases of common stock</t>
        </is>
      </c>
      <c r="E6" s="5" t="n">
        <v>1015000000</v>
      </c>
      <c r="F6" s="5" t="n">
        <v>500000000</v>
      </c>
    </row>
    <row r="7">
      <c r="A7" s="4" t="inlineStr">
        <is>
          <t>Total remaining authorization for future common share repurchases</t>
        </is>
      </c>
      <c r="C7" s="6" t="n">
        <v>1800000000</v>
      </c>
      <c r="E7" s="6" t="n">
        <v>1800000000</v>
      </c>
    </row>
    <row r="8">
      <c r="A8" s="4" t="inlineStr">
        <is>
          <t>Par value of shares repurchased (in dollars per share)</t>
        </is>
      </c>
      <c r="C8" s="6" t="n">
        <v>1</v>
      </c>
      <c r="E8" s="6" t="n">
        <v>1</v>
      </c>
      <c r="G8" s="6" t="n">
        <v>1</v>
      </c>
    </row>
    <row r="9">
      <c r="A9" s="4" t="inlineStr">
        <is>
          <t>Additional paid-in capital after reduction</t>
        </is>
      </c>
      <c r="C9" s="6" t="n">
        <v>0</v>
      </c>
      <c r="E9" s="6" t="n">
        <v>0</v>
      </c>
      <c r="G9" s="6" t="n">
        <v>0</v>
      </c>
    </row>
    <row r="10">
      <c r="A10" s="4" t="inlineStr">
        <is>
          <t>Reduction to retained earnings</t>
        </is>
      </c>
    </row>
    <row r="11">
      <c r="A11" s="3" t="inlineStr">
        <is>
          <t>Shareholders Equity [Line Items]</t>
        </is>
      </c>
    </row>
    <row r="12">
      <c r="A12" s="4" t="inlineStr">
        <is>
          <t>Reduction to stockholders' equity due to repurchases of common stock</t>
        </is>
      </c>
      <c r="C12" s="5" t="n">
        <v>108000000</v>
      </c>
      <c r="D12" s="6" t="n">
        <v>41000000</v>
      </c>
      <c r="E12" s="5" t="n">
        <v>841000000</v>
      </c>
      <c r="F12" s="6" t="n">
        <v>278000000</v>
      </c>
    </row>
    <row r="13">
      <c r="A13" s="4" t="inlineStr">
        <is>
          <t>Rule 10b-1</t>
        </is>
      </c>
    </row>
    <row r="14">
      <c r="A14" s="3" t="inlineStr">
        <is>
          <t>Shareholders Equity [Line Items]</t>
        </is>
      </c>
    </row>
    <row r="15">
      <c r="A15" s="4" t="inlineStr">
        <is>
          <t>Reduction to stockholders' equity due to repurchases of common stock</t>
        </is>
      </c>
      <c r="E15" s="5" t="n">
        <v>541000000</v>
      </c>
    </row>
    <row r="16">
      <c r="A16" s="4" t="inlineStr">
        <is>
          <t>Accelerated Share Repurchase Agreement</t>
        </is>
      </c>
    </row>
    <row r="17">
      <c r="A17" s="3" t="inlineStr">
        <is>
          <t>Shareholders Equity [Line Items]</t>
        </is>
      </c>
    </row>
    <row r="18">
      <c r="A18" s="4" t="inlineStr">
        <is>
          <t>Reduction to stockholders' equity due to repurchases of common stock</t>
        </is>
      </c>
      <c r="E18" s="5" t="n">
        <v>1000000</v>
      </c>
    </row>
    <row r="19">
      <c r="A19" s="4" t="inlineStr">
        <is>
          <t>Accelerate Share Repurchase (ASR) authorized amount</t>
        </is>
      </c>
      <c r="C19" s="6" t="n">
        <v>500000000</v>
      </c>
      <c r="E19" s="5" t="n">
        <v>500000000</v>
      </c>
    </row>
    <row r="20">
      <c r="A20" s="4" t="inlineStr">
        <is>
          <t>Cash paid for repurchases of common stock</t>
        </is>
      </c>
      <c r="B20" s="6" t="n">
        <v>0</v>
      </c>
      <c r="E20" s="6" t="n">
        <v>500000000</v>
      </c>
    </row>
    <row r="21">
      <c r="A21" s="4" t="inlineStr">
        <is>
          <t>Shares acquired (in shares)</t>
        </is>
      </c>
      <c r="B21" s="9" t="n">
        <v>0.4</v>
      </c>
    </row>
    <row r="22">
      <c r="A22" s="4" t="inlineStr">
        <is>
          <t>Shares acquired, average cost per share (in dollars per share)</t>
        </is>
      </c>
      <c r="B22" s="7" t="n">
        <v>347.16</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STOCKHOLDERS' EQUITY - Dividends (Narrative) (Details) - USD ($) $ / shares in Units, $ in Millions</t>
        </is>
      </c>
      <c r="B1" s="2" t="inlineStr">
        <is>
          <t>1 Months Ended</t>
        </is>
      </c>
      <c r="F1" s="2" t="inlineStr">
        <is>
          <t>3 Months Ended</t>
        </is>
      </c>
      <c r="I1" s="2" t="inlineStr">
        <is>
          <t>6 Months Ended</t>
        </is>
      </c>
    </row>
    <row r="2">
      <c r="B2" s="2" t="inlineStr">
        <is>
          <t>Sep. 30, 2020</t>
        </is>
      </c>
      <c r="C2" s="2" t="inlineStr">
        <is>
          <t>Jun. 30, 2020</t>
        </is>
      </c>
      <c r="D2" s="2" t="inlineStr">
        <is>
          <t>Sep. 30, 2019</t>
        </is>
      </c>
      <c r="E2" s="2" t="inlineStr">
        <is>
          <t>Jun. 30, 2019</t>
        </is>
      </c>
      <c r="F2" s="2" t="inlineStr">
        <is>
          <t>Jun. 28, 2020</t>
        </is>
      </c>
      <c r="G2" s="2" t="inlineStr">
        <is>
          <t>Sep. 29, 2019</t>
        </is>
      </c>
      <c r="H2" s="2" t="inlineStr">
        <is>
          <t>Jun. 30, 2019</t>
        </is>
      </c>
      <c r="I2" s="2" t="inlineStr">
        <is>
          <t>Jun. 28, 2020</t>
        </is>
      </c>
      <c r="J2" s="2" t="inlineStr">
        <is>
          <t>Jun. 30, 2019</t>
        </is>
      </c>
    </row>
    <row r="3">
      <c r="A3" s="3" t="inlineStr">
        <is>
          <t>Dividends Payable [Line Items]</t>
        </is>
      </c>
    </row>
    <row r="4">
      <c r="A4" s="4" t="inlineStr">
        <is>
          <t>Cash dividends paid and unpaid, amount</t>
        </is>
      </c>
      <c r="E4" s="6" t="n">
        <v>624</v>
      </c>
      <c r="F4" s="6" t="n">
        <v>1350</v>
      </c>
      <c r="H4" s="6" t="n">
        <v>1249</v>
      </c>
      <c r="I4" s="6" t="n">
        <v>2027</v>
      </c>
      <c r="J4" s="6" t="n">
        <v>1872</v>
      </c>
    </row>
    <row r="5">
      <c r="A5" s="4" t="inlineStr">
        <is>
          <t>Cash dividends declared (in dollars per share)</t>
        </is>
      </c>
      <c r="F5" s="7" t="n">
        <v>4.8</v>
      </c>
      <c r="G5" s="7" t="n">
        <v>2.2</v>
      </c>
      <c r="H5" s="7" t="n">
        <v>4.4</v>
      </c>
      <c r="I5" s="7" t="n">
        <v>7.2</v>
      </c>
      <c r="J5" s="7" t="n">
        <v>6.6</v>
      </c>
    </row>
    <row r="6">
      <c r="A6" s="4" t="inlineStr">
        <is>
          <t>Cash dividends paid per common share (in dollars per share)</t>
        </is>
      </c>
      <c r="D6" s="7" t="n">
        <v>2.2</v>
      </c>
      <c r="F6" s="7" t="n">
        <v>2.4</v>
      </c>
      <c r="H6" s="7" t="n">
        <v>2.2</v>
      </c>
      <c r="I6" s="7" t="n">
        <v>4.8</v>
      </c>
      <c r="J6" s="7" t="n">
        <v>4.4</v>
      </c>
    </row>
    <row r="7">
      <c r="A7" s="4" t="inlineStr">
        <is>
          <t>Subsequent Event</t>
        </is>
      </c>
    </row>
    <row r="8">
      <c r="A8" s="3" t="inlineStr">
        <is>
          <t>Dividends Payable [Line Items]</t>
        </is>
      </c>
    </row>
    <row r="9">
      <c r="A9" s="4" t="inlineStr">
        <is>
          <t>Cash dividends paid and unpaid, amount</t>
        </is>
      </c>
      <c r="C9" s="6" t="n">
        <v>671</v>
      </c>
    </row>
    <row r="10">
      <c r="A10" s="4" t="inlineStr">
        <is>
          <t>Cash dividends declared (in dollars per share)</t>
        </is>
      </c>
      <c r="C10" s="7" t="n">
        <v>2.4</v>
      </c>
    </row>
    <row r="11">
      <c r="A11" s="4" t="inlineStr">
        <is>
          <t>Cash dividends paid per common share (in dollars per share)</t>
        </is>
      </c>
      <c r="B11" s="7" t="n">
        <v>2.4</v>
      </c>
    </row>
  </sheetData>
  <mergeCells count="4">
    <mergeCell ref="A1:A2"/>
    <mergeCell ref="B1:E1"/>
    <mergeCell ref="F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Restricted Stock Unit Grants (Narrative) (Details) - RSUs - $ / shares shares in Millions</t>
        </is>
      </c>
      <c r="B1" s="2" t="inlineStr">
        <is>
          <t>3 Months Ended</t>
        </is>
      </c>
      <c r="C1" s="2" t="inlineStr">
        <is>
          <t>6 Months Ended</t>
        </is>
      </c>
    </row>
    <row r="2">
      <c r="B2" s="2" t="inlineStr">
        <is>
          <t>Jun. 28, 2020</t>
        </is>
      </c>
      <c r="C2" s="2" t="inlineStr">
        <is>
          <t>Jun. 28, 2020</t>
        </is>
      </c>
    </row>
    <row r="3">
      <c r="A3" s="3" t="inlineStr">
        <is>
          <t>Share-based Compensation Arrangement by Share-based Payment Award [Line Items]</t>
        </is>
      </c>
    </row>
    <row r="4">
      <c r="A4" s="4" t="inlineStr">
        <is>
          <t>RSUs granted to certain employees (in shares)</t>
        </is>
      </c>
      <c r="B4" s="9" t="n">
        <v>0.5</v>
      </c>
    </row>
    <row r="5">
      <c r="A5" s="4" t="inlineStr">
        <is>
          <t>Grant date fair value per RSU (in dollars per share)</t>
        </is>
      </c>
      <c r="C5" s="7" t="n">
        <v>384.17</v>
      </c>
    </row>
    <row r="6">
      <c r="A6" s="4" t="inlineStr">
        <is>
          <t>Award vesting period</t>
        </is>
      </c>
      <c r="C6"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the Balance of AOCL, Net of Tax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OCI Including Portion Attributable to Noncontrolling Interest, Net of Tax</t>
        </is>
      </c>
    </row>
    <row r="4">
      <c r="A4" s="4" t="inlineStr">
        <is>
          <t>Beginning Balance</t>
        </is>
      </c>
      <c r="B4" s="6" t="n">
        <v>3487</v>
      </c>
      <c r="C4" s="6" t="n">
        <v>2522</v>
      </c>
      <c r="D4" s="6" t="n">
        <v>3171</v>
      </c>
      <c r="E4" s="6" t="n">
        <v>1449</v>
      </c>
    </row>
    <row r="5">
      <c r="A5" s="4" t="inlineStr">
        <is>
          <t>Other comprehensive income before reclassifications</t>
        </is>
      </c>
      <c r="D5" s="5" t="n">
        <v>3</v>
      </c>
      <c r="E5" s="5" t="n">
        <v>13</v>
      </c>
    </row>
    <row r="6">
      <c r="A6" s="4" t="inlineStr">
        <is>
          <t>Total reclassified from AOCL</t>
        </is>
      </c>
      <c r="B6" s="5" t="n">
        <v>110</v>
      </c>
      <c r="C6" s="5" t="n">
        <v>227</v>
      </c>
      <c r="D6" s="5" t="n">
        <v>148</v>
      </c>
      <c r="E6" s="5" t="n">
        <v>469</v>
      </c>
    </row>
    <row r="7">
      <c r="A7" s="4" t="inlineStr">
        <is>
          <t>Other comprehensive income, net of tax</t>
        </is>
      </c>
      <c r="B7" s="5" t="n">
        <v>138</v>
      </c>
      <c r="C7" s="5" t="n">
        <v>255</v>
      </c>
      <c r="D7" s="5" t="n">
        <v>151</v>
      </c>
      <c r="E7" s="5" t="n">
        <v>482</v>
      </c>
    </row>
    <row r="8">
      <c r="A8" s="4" t="inlineStr">
        <is>
          <t>Ending Balance</t>
        </is>
      </c>
      <c r="B8" s="5" t="n">
        <v>3786</v>
      </c>
      <c r="C8" s="5" t="n">
        <v>2896</v>
      </c>
      <c r="D8" s="5" t="n">
        <v>3786</v>
      </c>
      <c r="E8" s="5" t="n">
        <v>2896</v>
      </c>
    </row>
    <row r="9">
      <c r="A9" s="4" t="inlineStr">
        <is>
          <t>Postretirement Benefit Plans</t>
        </is>
      </c>
    </row>
    <row r="10">
      <c r="A10" s="3" t="inlineStr">
        <is>
          <t>AOCI Including Portion Attributable to Noncontrolling Interest, Net of Tax</t>
        </is>
      </c>
    </row>
    <row r="11">
      <c r="A11" s="4" t="inlineStr">
        <is>
          <t>Beginning Balance</t>
        </is>
      </c>
      <c r="D11" s="5" t="n">
        <v>-15528</v>
      </c>
      <c r="E11" s="5" t="n">
        <v>-14254</v>
      </c>
    </row>
    <row r="12">
      <c r="A12" s="4" t="inlineStr">
        <is>
          <t>Other comprehensive income before reclassifications</t>
        </is>
      </c>
      <c r="D12" s="5" t="n">
        <v>0</v>
      </c>
      <c r="E12" s="5" t="n">
        <v>0</v>
      </c>
    </row>
    <row r="13">
      <c r="A13" s="4" t="inlineStr">
        <is>
          <t>Total reclassified from AOCL</t>
        </is>
      </c>
      <c r="D13" s="5" t="n">
        <v>220</v>
      </c>
      <c r="E13" s="5" t="n">
        <v>454</v>
      </c>
    </row>
    <row r="14">
      <c r="A14" s="4" t="inlineStr">
        <is>
          <t>Other comprehensive income, net of tax</t>
        </is>
      </c>
      <c r="D14" s="5" t="n">
        <v>220</v>
      </c>
      <c r="E14" s="5" t="n">
        <v>454</v>
      </c>
    </row>
    <row r="15">
      <c r="A15" s="4" t="inlineStr">
        <is>
          <t>Ending Balance</t>
        </is>
      </c>
      <c r="B15" s="5" t="n">
        <v>-15308</v>
      </c>
      <c r="C15" s="5" t="n">
        <v>-13800</v>
      </c>
      <c r="D15" s="5" t="n">
        <v>-15308</v>
      </c>
      <c r="E15" s="5" t="n">
        <v>-13800</v>
      </c>
    </row>
    <row r="16">
      <c r="A16" s="4" t="inlineStr">
        <is>
          <t>Other, net</t>
        </is>
      </c>
    </row>
    <row r="17">
      <c r="A17" s="3" t="inlineStr">
        <is>
          <t>AOCI Including Portion Attributable to Noncontrolling Interest, Net of Tax</t>
        </is>
      </c>
    </row>
    <row r="18">
      <c r="A18" s="4" t="inlineStr">
        <is>
          <t>Beginning Balance</t>
        </is>
      </c>
      <c r="D18" s="5" t="n">
        <v>-26</v>
      </c>
      <c r="E18" s="5" t="n">
        <v>-67</v>
      </c>
    </row>
    <row r="19">
      <c r="A19" s="4" t="inlineStr">
        <is>
          <t>Other comprehensive income before reclassifications</t>
        </is>
      </c>
      <c r="D19" s="5" t="n">
        <v>3</v>
      </c>
      <c r="E19" s="5" t="n">
        <v>13</v>
      </c>
    </row>
    <row r="20">
      <c r="A20" s="4" t="inlineStr">
        <is>
          <t>Total reclassified from AOCL</t>
        </is>
      </c>
      <c r="D20" s="5" t="n">
        <v>-72</v>
      </c>
      <c r="E20" s="5" t="n">
        <v>15</v>
      </c>
    </row>
    <row r="21">
      <c r="A21" s="4" t="inlineStr">
        <is>
          <t>Other comprehensive income, net of tax</t>
        </is>
      </c>
      <c r="D21" s="5" t="n">
        <v>-69</v>
      </c>
      <c r="E21" s="5" t="n">
        <v>28</v>
      </c>
    </row>
    <row r="22">
      <c r="A22" s="4" t="inlineStr">
        <is>
          <t>Ending Balance</t>
        </is>
      </c>
      <c r="B22" s="5" t="n">
        <v>-95</v>
      </c>
      <c r="C22" s="5" t="n">
        <v>-39</v>
      </c>
      <c r="D22" s="5" t="n">
        <v>-95</v>
      </c>
      <c r="E22" s="5" t="n">
        <v>-39</v>
      </c>
    </row>
    <row r="23">
      <c r="A23" s="4" t="inlineStr">
        <is>
          <t>AOCL</t>
        </is>
      </c>
    </row>
    <row r="24">
      <c r="A24" s="3" t="inlineStr">
        <is>
          <t>AOCI Including Portion Attributable to Noncontrolling Interest, Net of Tax</t>
        </is>
      </c>
    </row>
    <row r="25">
      <c r="A25" s="4" t="inlineStr">
        <is>
          <t>Beginning Balance</t>
        </is>
      </c>
      <c r="B25" s="5" t="n">
        <v>-15541</v>
      </c>
      <c r="C25" s="5" t="n">
        <v>-14094</v>
      </c>
      <c r="D25" s="5" t="n">
        <v>-15554</v>
      </c>
      <c r="E25" s="5" t="n">
        <v>-14321</v>
      </c>
    </row>
    <row r="26">
      <c r="A26" s="4" t="inlineStr">
        <is>
          <t>Other comprehensive income, net of tax</t>
        </is>
      </c>
      <c r="B26" s="5" t="n">
        <v>138</v>
      </c>
      <c r="C26" s="5" t="n">
        <v>255</v>
      </c>
      <c r="D26" s="5" t="n">
        <v>151</v>
      </c>
      <c r="E26" s="5" t="n">
        <v>482</v>
      </c>
    </row>
    <row r="27">
      <c r="A27" s="4" t="inlineStr">
        <is>
          <t>Ending Balance</t>
        </is>
      </c>
      <c r="B27" s="5" t="n">
        <v>-15403</v>
      </c>
      <c r="C27" s="5" t="n">
        <v>-13839</v>
      </c>
      <c r="D27" s="5" t="n">
        <v>-15403</v>
      </c>
      <c r="E27" s="5" t="n">
        <v>-13839</v>
      </c>
    </row>
    <row r="28">
      <c r="A28" s="4" t="inlineStr">
        <is>
          <t>Recognition of net actuarial losses</t>
        </is>
      </c>
    </row>
    <row r="29">
      <c r="A29" s="3" t="inlineStr">
        <is>
          <t>AOCI Including Portion Attributable to Noncontrolling Interest, Net of Tax</t>
        </is>
      </c>
    </row>
    <row r="30">
      <c r="A30" s="4" t="inlineStr">
        <is>
          <t>Total reclassified from AOCL</t>
        </is>
      </c>
      <c r="B30" s="5" t="n">
        <v>172</v>
      </c>
      <c r="C30" s="5" t="n">
        <v>287</v>
      </c>
      <c r="D30" s="5" t="n">
        <v>344</v>
      </c>
      <c r="E30" s="5" t="n">
        <v>574</v>
      </c>
    </row>
    <row r="31">
      <c r="A31" s="4" t="inlineStr">
        <is>
          <t>Amortization of net prior service credits</t>
        </is>
      </c>
    </row>
    <row r="32">
      <c r="A32" s="3" t="inlineStr">
        <is>
          <t>AOCI Including Portion Attributable to Noncontrolling Interest, Net of Tax</t>
        </is>
      </c>
    </row>
    <row r="33">
      <c r="A33" s="4" t="inlineStr">
        <is>
          <t>Total reclassified from AOCL</t>
        </is>
      </c>
      <c r="B33" s="6" t="n">
        <v>-62</v>
      </c>
      <c r="C33" s="6" t="n">
        <v>-60</v>
      </c>
      <c r="D33" s="5" t="n">
        <v>-124</v>
      </c>
      <c r="E33" s="5" t="n">
        <v>-120</v>
      </c>
    </row>
    <row r="34">
      <c r="A34" s="4" t="inlineStr">
        <is>
          <t>Other</t>
        </is>
      </c>
    </row>
    <row r="35">
      <c r="A35" s="3" t="inlineStr">
        <is>
          <t>AOCI Including Portion Attributable to Noncontrolling Interest, Net of Tax</t>
        </is>
      </c>
    </row>
    <row r="36">
      <c r="A36" s="4" t="inlineStr">
        <is>
          <t>Total reclassified from AOCL</t>
        </is>
      </c>
      <c r="D36" s="6" t="n">
        <v>-72</v>
      </c>
      <c r="E36" s="6" t="n">
        <v>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40" customWidth="1" min="5" max="5"/>
    <col width="31" customWidth="1" min="6" max="6"/>
    <col width="23" customWidth="1" min="7" max="7"/>
    <col width="21" customWidth="1" min="8" max="8"/>
  </cols>
  <sheetData>
    <row r="1">
      <c r="A1" s="1" t="inlineStr">
        <is>
          <t>OTHER - Changes in Estimates (Details) $ / shares in Units, $ in Millions</t>
        </is>
      </c>
      <c r="B1" s="2" t="inlineStr">
        <is>
          <t>1 Months Ended</t>
        </is>
      </c>
      <c r="C1" s="2" t="inlineStr">
        <is>
          <t>3 Months Ended</t>
        </is>
      </c>
      <c r="E1" s="2" t="inlineStr">
        <is>
          <t>6 Months Ended</t>
        </is>
      </c>
      <c r="G1" s="2" t="inlineStr">
        <is>
          <t>12 Months Ended</t>
        </is>
      </c>
    </row>
    <row r="2">
      <c r="B2" s="2" t="inlineStr">
        <is>
          <t>Feb. 29, 2020satellite</t>
        </is>
      </c>
      <c r="C2" s="2" t="inlineStr">
        <is>
          <t>Jun. 28, 2020USD ($)$ / shares</t>
        </is>
      </c>
      <c r="D2" s="2" t="inlineStr">
        <is>
          <t>Jun. 30, 2019USD ($)$ / shares</t>
        </is>
      </c>
      <c r="E2" s="2" t="inlineStr">
        <is>
          <t>Jun. 28, 2020USD ($)satellite$ / shares</t>
        </is>
      </c>
      <c r="F2" s="2" t="inlineStr">
        <is>
          <t>Jun. 30, 2019USD ($)$ / shares</t>
        </is>
      </c>
      <c r="G2" s="2" t="inlineStr">
        <is>
          <t>Dec. 31, 2019satellite</t>
        </is>
      </c>
      <c r="H2" s="2" t="inlineStr">
        <is>
          <t>Jun. 27, 2020USD ($)</t>
        </is>
      </c>
    </row>
    <row r="3">
      <c r="A3" s="3" t="inlineStr">
        <is>
          <t>Change in Accounting Estimate [Line Items]</t>
        </is>
      </c>
    </row>
    <row r="4">
      <c r="A4" s="4" t="inlineStr">
        <is>
          <t>Performance obligation satisfied in previous period</t>
        </is>
      </c>
      <c r="C4" s="6" t="n">
        <v>495</v>
      </c>
      <c r="D4" s="6" t="n">
        <v>560</v>
      </c>
      <c r="E4" s="6" t="n">
        <v>1000</v>
      </c>
      <c r="F4" s="6" t="n">
        <v>1200</v>
      </c>
    </row>
    <row r="5">
      <c r="A5" s="4" t="inlineStr">
        <is>
          <t>Number of satellites launched or to be launched | satellite</t>
        </is>
      </c>
      <c r="B5" s="5" t="n">
        <v>1</v>
      </c>
      <c r="E5" s="5" t="n">
        <v>3</v>
      </c>
      <c r="G5" s="5" t="n">
        <v>2</v>
      </c>
    </row>
    <row r="6">
      <c r="A6" s="4" t="inlineStr">
        <is>
          <t>Equity method investment impairment</t>
        </is>
      </c>
      <c r="C6" s="5" t="n">
        <v>128</v>
      </c>
      <c r="E6" s="6" t="n">
        <v>128</v>
      </c>
      <c r="F6" s="5" t="n">
        <v>0</v>
      </c>
    </row>
    <row r="7">
      <c r="A7" s="4" t="inlineStr">
        <is>
          <t>AMMROC</t>
        </is>
      </c>
    </row>
    <row r="8">
      <c r="A8" s="3" t="inlineStr">
        <is>
          <t>Change in Accounting Estimate [Line Items]</t>
        </is>
      </c>
    </row>
    <row r="9">
      <c r="A9" s="4" t="inlineStr">
        <is>
          <t>Equity method investment impairment</t>
        </is>
      </c>
      <c r="E9" s="5" t="n">
        <v>128</v>
      </c>
    </row>
    <row r="10">
      <c r="A10" s="4" t="inlineStr">
        <is>
          <t>Equity method investment other than temporary impairment net of tax</t>
        </is>
      </c>
      <c r="E10" s="6" t="n">
        <v>96</v>
      </c>
    </row>
    <row r="11">
      <c r="A11" s="4" t="inlineStr">
        <is>
          <t>Equity method investment other than temporary impairment earnings per share (in dollars per share) | $ / shares</t>
        </is>
      </c>
      <c r="E11" s="7" t="n">
        <v>0.34</v>
      </c>
    </row>
    <row r="12">
      <c r="A12" s="4" t="inlineStr">
        <is>
          <t>Equity method investments</t>
        </is>
      </c>
      <c r="C12" s="5" t="n">
        <v>307</v>
      </c>
      <c r="E12" s="6" t="n">
        <v>307</v>
      </c>
      <c r="H12" s="6" t="n">
        <v>435</v>
      </c>
    </row>
    <row r="13">
      <c r="A13" s="4" t="inlineStr">
        <is>
          <t>Ground Based Radar</t>
        </is>
      </c>
    </row>
    <row r="14">
      <c r="A14" s="3" t="inlineStr">
        <is>
          <t>Change in Accounting Estimate [Line Items]</t>
        </is>
      </c>
    </row>
    <row r="15">
      <c r="A15" s="4" t="inlineStr">
        <is>
          <t>Cumulative losses on development</t>
        </is>
      </c>
      <c r="C15" s="5" t="n">
        <v>240</v>
      </c>
      <c r="E15" s="5" t="n">
        <v>240</v>
      </c>
    </row>
    <row r="16">
      <c r="A16" s="4" t="inlineStr">
        <is>
          <t>EADGE-T</t>
        </is>
      </c>
    </row>
    <row r="17">
      <c r="A17" s="3" t="inlineStr">
        <is>
          <t>Change in Accounting Estimate [Line Items]</t>
        </is>
      </c>
    </row>
    <row r="18">
      <c r="A18" s="4" t="inlineStr">
        <is>
          <t>Cumulative losses on development</t>
        </is>
      </c>
      <c r="C18" s="5" t="n">
        <v>260</v>
      </c>
      <c r="E18" s="5" t="n">
        <v>260</v>
      </c>
    </row>
    <row r="19">
      <c r="A19" s="4" t="inlineStr">
        <is>
          <t>LM 2100 Project</t>
        </is>
      </c>
    </row>
    <row r="20">
      <c r="A20" s="3" t="inlineStr">
        <is>
          <t>Change in Accounting Estimate [Line Items]</t>
        </is>
      </c>
    </row>
    <row r="21">
      <c r="A21" s="4" t="inlineStr">
        <is>
          <t>Cumulative losses on development</t>
        </is>
      </c>
      <c r="C21" s="5" t="n">
        <v>410</v>
      </c>
      <c r="E21" s="5" t="n">
        <v>410</v>
      </c>
    </row>
    <row r="22">
      <c r="A22" s="4" t="inlineStr">
        <is>
          <t>Warrior Capability Sustainment Program</t>
        </is>
      </c>
    </row>
    <row r="23">
      <c r="A23" s="3" t="inlineStr">
        <is>
          <t>Change in Accounting Estimate [Line Items]</t>
        </is>
      </c>
    </row>
    <row r="24">
      <c r="A24" s="4" t="inlineStr">
        <is>
          <t>Cumulative losses on development</t>
        </is>
      </c>
      <c r="C24" s="5" t="n">
        <v>140</v>
      </c>
      <c r="E24" s="5" t="n">
        <v>140</v>
      </c>
    </row>
    <row r="25">
      <c r="A25" s="4" t="inlineStr">
        <is>
          <t>Contracts Accounted for under Percentage of Completion</t>
        </is>
      </c>
    </row>
    <row r="26">
      <c r="A26" s="3" t="inlineStr">
        <is>
          <t>Change in Accounting Estimate [Line Items]</t>
        </is>
      </c>
    </row>
    <row r="27">
      <c r="A27" s="4" t="inlineStr">
        <is>
          <t>Increase in operating profit due to profit rate adjustments</t>
        </is>
      </c>
      <c r="C27" s="5" t="n">
        <v>480</v>
      </c>
      <c r="D27" s="5" t="n">
        <v>420</v>
      </c>
      <c r="E27" s="5" t="n">
        <v>945</v>
      </c>
      <c r="F27" s="5" t="n">
        <v>985</v>
      </c>
    </row>
    <row r="28">
      <c r="A28" s="4" t="inlineStr">
        <is>
          <t>Increase in net earnings due to profit rate adjustments</t>
        </is>
      </c>
      <c r="C28" s="6" t="n">
        <v>379</v>
      </c>
      <c r="D28" s="6" t="n">
        <v>332</v>
      </c>
      <c r="E28" s="6" t="n">
        <v>747</v>
      </c>
      <c r="F28" s="6" t="n">
        <v>778</v>
      </c>
    </row>
    <row r="29">
      <c r="A29" s="4" t="inlineStr">
        <is>
          <t>Increase in diluted earnings per common share due to profit rate adjustments (in dollars per share) | $ / shares</t>
        </is>
      </c>
      <c r="C29" s="7" t="n">
        <v>1.35</v>
      </c>
      <c r="D29" s="7" t="n">
        <v>1.17</v>
      </c>
      <c r="E29" s="7" t="n">
        <v>2.65</v>
      </c>
      <c r="F29" s="7" t="n">
        <v>2.74</v>
      </c>
    </row>
    <row r="30">
      <c r="A30" s="4" t="inlineStr">
        <is>
          <t>Space</t>
        </is>
      </c>
    </row>
    <row r="31">
      <c r="A31" s="3" t="inlineStr">
        <is>
          <t>Change in Accounting Estimate [Line Items]</t>
        </is>
      </c>
    </row>
    <row r="32">
      <c r="A32" s="4" t="inlineStr">
        <is>
          <t>Number of commercial satellite programs with performance issues | satellite</t>
        </is>
      </c>
      <c r="G32" s="5" t="n">
        <v>2</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OTHER - Investments (Details) - USD ($) $ / shares in Units, $ in Millions</t>
        </is>
      </c>
      <c r="B1" s="2" t="inlineStr">
        <is>
          <t>3 Months Ended</t>
        </is>
      </c>
      <c r="C1" s="2" t="inlineStr">
        <is>
          <t>6 Months Ended</t>
        </is>
      </c>
      <c r="E1" s="2" t="inlineStr">
        <is>
          <t>15 Months Ended</t>
        </is>
      </c>
    </row>
    <row r="2">
      <c r="B2" s="2" t="inlineStr">
        <is>
          <t>Jun. 28, 2020</t>
        </is>
      </c>
      <c r="C2" s="2" t="inlineStr">
        <is>
          <t>Jun. 28, 2020</t>
        </is>
      </c>
      <c r="D2" s="2" t="inlineStr">
        <is>
          <t>Jun. 30, 2019</t>
        </is>
      </c>
      <c r="E2" s="2" t="inlineStr">
        <is>
          <t>Sep. 30, 2021</t>
        </is>
      </c>
      <c r="F2" s="2" t="inlineStr">
        <is>
          <t>Jun. 27, 2020</t>
        </is>
      </c>
    </row>
    <row r="3">
      <c r="A3" s="3" t="inlineStr">
        <is>
          <t>Investment Holdings [Line Items]</t>
        </is>
      </c>
    </row>
    <row r="4">
      <c r="A4" s="4" t="inlineStr">
        <is>
          <t>Equity method investment impairment</t>
        </is>
      </c>
      <c r="B4" s="6" t="n">
        <v>128</v>
      </c>
      <c r="C4" s="6" t="n">
        <v>128</v>
      </c>
      <c r="D4" s="6" t="n">
        <v>0</v>
      </c>
    </row>
    <row r="5">
      <c r="A5" s="4" t="inlineStr">
        <is>
          <t>AMMROC</t>
        </is>
      </c>
    </row>
    <row r="6">
      <c r="A6" s="3" t="inlineStr">
        <is>
          <t>Investment Holdings [Line Items]</t>
        </is>
      </c>
    </row>
    <row r="7">
      <c r="A7" s="4" t="inlineStr">
        <is>
          <t>Ownership percent</t>
        </is>
      </c>
      <c r="B7" s="4" t="inlineStr">
        <is>
          <t>40.00%</t>
        </is>
      </c>
      <c r="C7" s="4" t="inlineStr">
        <is>
          <t>40.00%</t>
        </is>
      </c>
    </row>
    <row r="8">
      <c r="A8" s="4" t="inlineStr">
        <is>
          <t>Equity method investments</t>
        </is>
      </c>
      <c r="B8" s="6" t="n">
        <v>307</v>
      </c>
      <c r="C8" s="6" t="n">
        <v>307</v>
      </c>
      <c r="F8" s="6" t="n">
        <v>435</v>
      </c>
    </row>
    <row r="9">
      <c r="A9" s="4" t="inlineStr">
        <is>
          <t>Equity method investment impairment</t>
        </is>
      </c>
      <c r="C9" s="5" t="n">
        <v>128</v>
      </c>
    </row>
    <row r="10">
      <c r="A10" s="4" t="inlineStr">
        <is>
          <t>Equity method investment other than temporary impairment net of tax</t>
        </is>
      </c>
      <c r="C10" s="6" t="n">
        <v>96</v>
      </c>
    </row>
    <row r="11">
      <c r="A11" s="4" t="inlineStr">
        <is>
          <t>Equity method investment other than temporary impairment earnings per share (in dollars per share)</t>
        </is>
      </c>
      <c r="C11" s="7" t="n">
        <v>0.34</v>
      </c>
    </row>
    <row r="12">
      <c r="A12" s="4" t="inlineStr">
        <is>
          <t>AMMROC | Subsequent Event | Forecast</t>
        </is>
      </c>
    </row>
    <row r="13">
      <c r="A13" s="3" t="inlineStr">
        <is>
          <t>Investment Holdings [Line Items]</t>
        </is>
      </c>
    </row>
    <row r="14">
      <c r="A14" s="4" t="inlineStr">
        <is>
          <t>Proceeds from sale of investment</t>
        </is>
      </c>
      <c r="E14" s="6" t="n">
        <v>30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 Backlog (Details) $ in Billions</t>
        </is>
      </c>
      <c r="B1" s="2" t="inlineStr">
        <is>
          <t>Jun. 28, 2020USD ($)</t>
        </is>
      </c>
    </row>
    <row r="2">
      <c r="A2" s="3" t="inlineStr">
        <is>
          <t>Accounting Policies [Abstract]</t>
        </is>
      </c>
    </row>
    <row r="3">
      <c r="A3" s="4" t="inlineStr">
        <is>
          <t>Remaining performance obligation</t>
        </is>
      </c>
      <c r="B3" s="10" t="n">
        <v>150.3</v>
      </c>
    </row>
    <row r="4">
      <c r="A4" s="4" t="inlineStr">
        <is>
          <t>Revenue, Remaining Performance Obligation, Expected Timing of Satisfaction, Start Date [Axis]: 2020-06-29</t>
        </is>
      </c>
    </row>
    <row r="5">
      <c r="A5" s="3" t="inlineStr">
        <is>
          <t>Revenue, Remaining Performance Obligation, Expected Timing of Satisfaction [Line Items]</t>
        </is>
      </c>
    </row>
    <row r="6">
      <c r="A6" s="4" t="inlineStr">
        <is>
          <t>Revenue, remaining performance obligation, percentage</t>
        </is>
      </c>
      <c r="B6" s="4" t="inlineStr">
        <is>
          <t>37.00%</t>
        </is>
      </c>
    </row>
    <row r="7">
      <c r="A7" s="4" t="inlineStr">
        <is>
          <t>Expected time of satisfaction</t>
        </is>
      </c>
      <c r="B7" s="4" t="inlineStr">
        <is>
          <t>12 months</t>
        </is>
      </c>
    </row>
    <row r="8">
      <c r="A8" s="4" t="inlineStr">
        <is>
          <t>Revenue, Remaining Performance Obligation, Expected Timing of Satisfaction, Start Date [Axis]: 2021-06-28</t>
        </is>
      </c>
    </row>
    <row r="9">
      <c r="A9" s="3" t="inlineStr">
        <is>
          <t>Revenue, Remaining Performance Obligation, Expected Timing of Satisfaction [Line Items]</t>
        </is>
      </c>
    </row>
    <row r="10">
      <c r="A10" s="4" t="inlineStr">
        <is>
          <t>Revenue, remaining performance obligation, percentage</t>
        </is>
      </c>
      <c r="B10" s="4" t="inlineStr">
        <is>
          <t>24.00%</t>
        </is>
      </c>
    </row>
    <row r="11">
      <c r="A11" s="4" t="inlineStr">
        <is>
          <t>Expected time of satisfaction</t>
        </is>
      </c>
      <c r="B11"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OTHER - Income Taxes (Detail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ccounting Policies [Abstract]</t>
        </is>
      </c>
    </row>
    <row r="4">
      <c r="A4" s="4" t="inlineStr">
        <is>
          <t>Effective income tax rate</t>
        </is>
      </c>
      <c r="B4" s="4" t="inlineStr">
        <is>
          <t>17.10%</t>
        </is>
      </c>
      <c r="C4" s="4" t="inlineStr">
        <is>
          <t>15.60%</t>
        </is>
      </c>
      <c r="D4" s="4" t="inlineStr">
        <is>
          <t>16.30%</t>
        </is>
      </c>
      <c r="E4" s="4" t="inlineStr">
        <is>
          <t>13.9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8, 2020</t>
        </is>
      </c>
      <c r="C1" s="2" t="inlineStr">
        <is>
          <t>Dec. 31, 2019</t>
        </is>
      </c>
    </row>
    <row r="2">
      <c r="A2" s="3" t="inlineStr">
        <is>
          <t>Statement of Financial Position [Abstract]</t>
        </is>
      </c>
    </row>
    <row r="3">
      <c r="A3" s="4" t="inlineStr">
        <is>
          <t>Common stock, par value (in dollars per share)</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4" customWidth="1" min="5" max="5"/>
  </cols>
  <sheetData>
    <row r="1">
      <c r="A1" s="1" t="inlineStr">
        <is>
          <t>OTHER - Debt Issuance (Details) - USD ($)</t>
        </is>
      </c>
      <c r="B1" s="2" t="inlineStr">
        <is>
          <t>Jun. 16, 2020</t>
        </is>
      </c>
      <c r="C1" s="2" t="inlineStr">
        <is>
          <t>May 20, 2020</t>
        </is>
      </c>
      <c r="D1" s="2" t="inlineStr">
        <is>
          <t>Jun. 28, 2020</t>
        </is>
      </c>
      <c r="E1" s="2" t="inlineStr">
        <is>
          <t>Jun. 30, 2019</t>
        </is>
      </c>
    </row>
    <row r="2">
      <c r="A2" s="3" t="inlineStr">
        <is>
          <t>Debt Instrument [Line Items]</t>
        </is>
      </c>
    </row>
    <row r="3">
      <c r="A3" s="4" t="inlineStr">
        <is>
          <t>Repayments of current and long-term debt</t>
        </is>
      </c>
      <c r="D3" s="6" t="n">
        <v>1150000000</v>
      </c>
      <c r="E3" s="6" t="n">
        <v>0</v>
      </c>
    </row>
    <row r="4">
      <c r="A4" s="4" t="inlineStr">
        <is>
          <t>Senior Notes</t>
        </is>
      </c>
    </row>
    <row r="5">
      <c r="A5" s="3" t="inlineStr">
        <is>
          <t>Debt Instrument [Line Items]</t>
        </is>
      </c>
    </row>
    <row r="6">
      <c r="A6" s="4" t="inlineStr">
        <is>
          <t>Aggregate principal amount</t>
        </is>
      </c>
      <c r="C6" s="6" t="n">
        <v>1200000000</v>
      </c>
    </row>
    <row r="7">
      <c r="A7" s="4" t="inlineStr">
        <is>
          <t>Debt instrument, redemption price, percentage</t>
        </is>
      </c>
      <c r="C7" s="4" t="inlineStr">
        <is>
          <t>100.00%</t>
        </is>
      </c>
    </row>
    <row r="8">
      <c r="A8" s="4" t="inlineStr">
        <is>
          <t>1.85% Notes Due 2030 | Senior Notes</t>
        </is>
      </c>
    </row>
    <row r="9">
      <c r="A9" s="3" t="inlineStr">
        <is>
          <t>Debt Instrument [Line Items]</t>
        </is>
      </c>
    </row>
    <row r="10">
      <c r="A10" s="4" t="inlineStr">
        <is>
          <t>Aggregate principal amount</t>
        </is>
      </c>
      <c r="C10" s="6" t="n">
        <v>400000000</v>
      </c>
    </row>
    <row r="11">
      <c r="A11" s="4" t="inlineStr">
        <is>
          <t>Interest percent</t>
        </is>
      </c>
      <c r="C11" s="4" t="inlineStr">
        <is>
          <t>1.85%</t>
        </is>
      </c>
    </row>
    <row r="12">
      <c r="A12" s="4" t="inlineStr">
        <is>
          <t>2.8% Notes Due 2050 | Senior Notes</t>
        </is>
      </c>
    </row>
    <row r="13">
      <c r="A13" s="3" t="inlineStr">
        <is>
          <t>Debt Instrument [Line Items]</t>
        </is>
      </c>
    </row>
    <row r="14">
      <c r="A14" s="4" t="inlineStr">
        <is>
          <t>Aggregate principal amount</t>
        </is>
      </c>
      <c r="C14" s="6" t="n">
        <v>750000000</v>
      </c>
    </row>
    <row r="15">
      <c r="A15" s="4" t="inlineStr">
        <is>
          <t>Interest percent</t>
        </is>
      </c>
      <c r="C15" s="4" t="inlineStr">
        <is>
          <t>2.80%</t>
        </is>
      </c>
    </row>
    <row r="16">
      <c r="A16" s="4" t="inlineStr">
        <is>
          <t>3.35% Notes due 2021</t>
        </is>
      </c>
    </row>
    <row r="17">
      <c r="A17" s="3" t="inlineStr">
        <is>
          <t>Debt Instrument [Line Items]</t>
        </is>
      </c>
    </row>
    <row r="18">
      <c r="A18" s="4" t="inlineStr">
        <is>
          <t>Aggregate principal amount</t>
        </is>
      </c>
      <c r="B18" s="6" t="n">
        <v>900000000</v>
      </c>
    </row>
    <row r="19">
      <c r="A19" s="4" t="inlineStr">
        <is>
          <t>Interest percent</t>
        </is>
      </c>
      <c r="B19" s="4" t="inlineStr">
        <is>
          <t>3.35%</t>
        </is>
      </c>
    </row>
    <row r="20">
      <c r="A20" s="4" t="inlineStr">
        <is>
          <t>Repayments of current and long-term debt</t>
        </is>
      </c>
      <c r="B20" s="6" t="n">
        <v>400000000</v>
      </c>
    </row>
    <row r="21">
      <c r="A21" s="4" t="inlineStr">
        <is>
          <t>2.50% Notes due 2020</t>
        </is>
      </c>
    </row>
    <row r="22">
      <c r="A22" s="3" t="inlineStr">
        <is>
          <t>Debt Instrument [Line Items]</t>
        </is>
      </c>
    </row>
    <row r="23">
      <c r="A23" s="4" t="inlineStr">
        <is>
          <t>Aggregate principal amount</t>
        </is>
      </c>
      <c r="B23" s="6" t="n">
        <v>1250000000</v>
      </c>
    </row>
    <row r="24">
      <c r="A24" s="4" t="inlineStr">
        <is>
          <t>Interest percent</t>
        </is>
      </c>
      <c r="B24" s="4" t="inlineStr">
        <is>
          <t>2.50%</t>
        </is>
      </c>
    </row>
    <row r="25">
      <c r="A25" s="4" t="inlineStr">
        <is>
          <t>Repayments of current and long-term debt</t>
        </is>
      </c>
      <c r="B25" s="6" t="n">
        <v>7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 Sale of Customer Receivables (Details) - USD ($)</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ccounting Policies [Abstract]</t>
        </is>
      </c>
    </row>
    <row r="4">
      <c r="A4" s="4" t="inlineStr">
        <is>
          <t>Customer receivables sold</t>
        </is>
      </c>
      <c r="B4" s="6" t="n">
        <v>121000000</v>
      </c>
      <c r="C4" s="6" t="n">
        <v>96000000</v>
      </c>
      <c r="D4" s="6" t="n">
        <v>267000000</v>
      </c>
      <c r="E4" s="6" t="n">
        <v>200000000</v>
      </c>
    </row>
    <row r="5">
      <c r="A5" s="4" t="inlineStr">
        <is>
          <t>Gains or losses related to sales of receivables</t>
        </is>
      </c>
      <c r="B5" s="6" t="n">
        <v>0</v>
      </c>
      <c r="C5" s="6" t="n">
        <v>0</v>
      </c>
      <c r="D5" s="6" t="n">
        <v>0</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28, 2020</t>
        </is>
      </c>
      <c r="C2" s="2" t="inlineStr">
        <is>
          <t>Jun. 30, 2019</t>
        </is>
      </c>
    </row>
    <row r="3">
      <c r="A3" s="3" t="inlineStr">
        <is>
          <t>Operating activities</t>
        </is>
      </c>
    </row>
    <row r="4">
      <c r="A4" s="4" t="inlineStr">
        <is>
          <t>Net earnings</t>
        </is>
      </c>
      <c r="B4" s="6" t="n">
        <v>3343</v>
      </c>
      <c r="C4" s="6" t="n">
        <v>3124</v>
      </c>
    </row>
    <row r="5">
      <c r="A5" s="3" t="inlineStr">
        <is>
          <t>Adjustments to reconcile net earnings to net cash provided by operating activities</t>
        </is>
      </c>
    </row>
    <row r="6">
      <c r="A6" s="4" t="inlineStr">
        <is>
          <t>Depreciation and amortization</t>
        </is>
      </c>
      <c r="B6" s="5" t="n">
        <v>608</v>
      </c>
      <c r="C6" s="5" t="n">
        <v>565</v>
      </c>
    </row>
    <row r="7">
      <c r="A7" s="4" t="inlineStr">
        <is>
          <t>Stock-based compensation</t>
        </is>
      </c>
      <c r="B7" s="5" t="n">
        <v>115</v>
      </c>
      <c r="C7" s="5" t="n">
        <v>104</v>
      </c>
    </row>
    <row r="8">
      <c r="A8" s="4" t="inlineStr">
        <is>
          <t>Equity method investment impairment</t>
        </is>
      </c>
      <c r="B8" s="5" t="n">
        <v>128</v>
      </c>
      <c r="C8" s="5" t="n">
        <v>0</v>
      </c>
    </row>
    <row r="9">
      <c r="A9" s="4" t="inlineStr">
        <is>
          <t>Gain on property sale</t>
        </is>
      </c>
      <c r="B9" s="5" t="n">
        <v>0</v>
      </c>
      <c r="C9" s="5" t="n">
        <v>-51</v>
      </c>
    </row>
    <row r="10">
      <c r="A10" s="3" t="inlineStr">
        <is>
          <t>Changes in assets and liabilities</t>
        </is>
      </c>
    </row>
    <row r="11">
      <c r="A11" s="4" t="inlineStr">
        <is>
          <t>Receivables, net</t>
        </is>
      </c>
      <c r="B11" s="5" t="n">
        <v>-498</v>
      </c>
      <c r="C11" s="5" t="n">
        <v>-102</v>
      </c>
    </row>
    <row r="12">
      <c r="A12" s="4" t="inlineStr">
        <is>
          <t>Contract assets</t>
        </is>
      </c>
      <c r="B12" s="5" t="n">
        <v>-727</v>
      </c>
      <c r="C12" s="5" t="n">
        <v>-916</v>
      </c>
    </row>
    <row r="13">
      <c r="A13" s="4" t="inlineStr">
        <is>
          <t>Inventories</t>
        </is>
      </c>
      <c r="B13" s="5" t="n">
        <v>98</v>
      </c>
      <c r="C13" s="5" t="n">
        <v>-602</v>
      </c>
    </row>
    <row r="14">
      <c r="A14" s="4" t="inlineStr">
        <is>
          <t>Accounts payable</t>
        </is>
      </c>
      <c r="B14" s="5" t="n">
        <v>191</v>
      </c>
      <c r="C14" s="5" t="n">
        <v>237</v>
      </c>
    </row>
    <row r="15">
      <c r="A15" s="4" t="inlineStr">
        <is>
          <t>Contract liabilities</t>
        </is>
      </c>
      <c r="B15" s="5" t="n">
        <v>427</v>
      </c>
      <c r="C15" s="5" t="n">
        <v>275</v>
      </c>
    </row>
    <row r="16">
      <c r="A16" s="4" t="inlineStr">
        <is>
          <t>Postretirement benefit plans</t>
        </is>
      </c>
      <c r="B16" s="5" t="n">
        <v>-77</v>
      </c>
      <c r="C16" s="5" t="n">
        <v>552</v>
      </c>
    </row>
    <row r="17">
      <c r="A17" s="4" t="inlineStr">
        <is>
          <t>Income taxes</t>
        </is>
      </c>
      <c r="B17" s="5" t="n">
        <v>473</v>
      </c>
      <c r="C17" s="5" t="n">
        <v>112</v>
      </c>
    </row>
    <row r="18">
      <c r="A18" s="4" t="inlineStr">
        <is>
          <t>Other, net</t>
        </is>
      </c>
      <c r="B18" s="5" t="n">
        <v>415</v>
      </c>
      <c r="C18" s="5" t="n">
        <v>33</v>
      </c>
    </row>
    <row r="19">
      <c r="A19" s="4" t="inlineStr">
        <is>
          <t>Net cash provided by operating activities</t>
        </is>
      </c>
      <c r="B19" s="5" t="n">
        <v>4496</v>
      </c>
      <c r="C19" s="5" t="n">
        <v>3331</v>
      </c>
    </row>
    <row r="20">
      <c r="A20" s="3" t="inlineStr">
        <is>
          <t>Investing activities</t>
        </is>
      </c>
    </row>
    <row r="21">
      <c r="A21" s="4" t="inlineStr">
        <is>
          <t>Capital expenditures</t>
        </is>
      </c>
      <c r="B21" s="5" t="n">
        <v>-636</v>
      </c>
      <c r="C21" s="5" t="n">
        <v>-533</v>
      </c>
    </row>
    <row r="22">
      <c r="A22" s="4" t="inlineStr">
        <is>
          <t>Other, net</t>
        </is>
      </c>
      <c r="B22" s="5" t="n">
        <v>4</v>
      </c>
      <c r="C22" s="5" t="n">
        <v>25</v>
      </c>
    </row>
    <row r="23">
      <c r="A23" s="4" t="inlineStr">
        <is>
          <t>Net cash used for investing activities</t>
        </is>
      </c>
      <c r="B23" s="5" t="n">
        <v>-632</v>
      </c>
      <c r="C23" s="5" t="n">
        <v>-508</v>
      </c>
    </row>
    <row r="24">
      <c r="A24" s="3" t="inlineStr">
        <is>
          <t>Financing activities</t>
        </is>
      </c>
    </row>
    <row r="25">
      <c r="A25" s="4" t="inlineStr">
        <is>
          <t>Dividends paid</t>
        </is>
      </c>
      <c r="B25" s="5" t="n">
        <v>-1364</v>
      </c>
      <c r="C25" s="5" t="n">
        <v>-1260</v>
      </c>
    </row>
    <row r="26">
      <c r="A26" s="4" t="inlineStr">
        <is>
          <t>Repurchases of common stock</t>
        </is>
      </c>
      <c r="B26" s="5" t="n">
        <v>-1015</v>
      </c>
      <c r="C26" s="5" t="n">
        <v>-500</v>
      </c>
    </row>
    <row r="27">
      <c r="A27" s="4" t="inlineStr">
        <is>
          <t>Issuance of long-term debt, net of related costs</t>
        </is>
      </c>
      <c r="B27" s="5" t="n">
        <v>1131</v>
      </c>
      <c r="C27" s="5" t="n">
        <v>0</v>
      </c>
    </row>
    <row r="28">
      <c r="A28" s="4" t="inlineStr">
        <is>
          <t>Repayments of current and long-term debt</t>
        </is>
      </c>
      <c r="B28" s="5" t="n">
        <v>-1150</v>
      </c>
      <c r="C28" s="5" t="n">
        <v>0</v>
      </c>
    </row>
    <row r="29">
      <c r="A29" s="4" t="inlineStr">
        <is>
          <t>Repayments of commercial paper, net</t>
        </is>
      </c>
      <c r="B29" s="5" t="n">
        <v>0</v>
      </c>
      <c r="C29" s="5" t="n">
        <v>-600</v>
      </c>
    </row>
    <row r="30">
      <c r="A30" s="4" t="inlineStr">
        <is>
          <t>Other, net</t>
        </is>
      </c>
      <c r="B30" s="5" t="n">
        <v>-125</v>
      </c>
      <c r="C30" s="5" t="n">
        <v>-68</v>
      </c>
    </row>
    <row r="31">
      <c r="A31" s="4" t="inlineStr">
        <is>
          <t>Net cash used for financing activities</t>
        </is>
      </c>
      <c r="B31" s="5" t="n">
        <v>-2523</v>
      </c>
      <c r="C31" s="5" t="n">
        <v>-2428</v>
      </c>
    </row>
    <row r="32">
      <c r="A32" s="4" t="inlineStr">
        <is>
          <t>Net change in cash and cash equivalents</t>
        </is>
      </c>
      <c r="B32" s="5" t="n">
        <v>1341</v>
      </c>
      <c r="C32" s="5" t="n">
        <v>395</v>
      </c>
    </row>
    <row r="33">
      <c r="A33" s="4" t="inlineStr">
        <is>
          <t>Cash and cash equivalents at beginning of period</t>
        </is>
      </c>
      <c r="B33" s="5" t="n">
        <v>1514</v>
      </c>
      <c r="C33" s="5" t="n">
        <v>772</v>
      </c>
    </row>
    <row r="34">
      <c r="A34" s="4" t="inlineStr">
        <is>
          <t>Cash and cash equivalents at end of period</t>
        </is>
      </c>
      <c r="B34" s="6" t="n">
        <v>2855</v>
      </c>
      <c r="C34" s="6" t="n">
        <v>1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37" customWidth="1" min="6" max="6"/>
    <col width="27" customWidth="1" min="7" max="7"/>
    <col width="39"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s in Subsidiary</t>
        </is>
      </c>
    </row>
    <row r="2">
      <c r="A2" s="4" t="inlineStr">
        <is>
          <t>Beginning Balance at Dec. 31, 2018</t>
        </is>
      </c>
      <c r="B2" s="6" t="n">
        <v>1449</v>
      </c>
      <c r="C2" s="6" t="n">
        <v>281</v>
      </c>
      <c r="D2" s="6" t="n">
        <v>0</v>
      </c>
      <c r="E2" s="6" t="n">
        <v>15434</v>
      </c>
      <c r="F2" s="6" t="n">
        <v>-14321</v>
      </c>
      <c r="G2" s="6" t="n">
        <v>1394</v>
      </c>
      <c r="H2" s="6" t="n">
        <v>55</v>
      </c>
    </row>
    <row r="3">
      <c r="A3" s="3" t="inlineStr">
        <is>
          <t>Increase (Decrease) in Stockholders' Equity</t>
        </is>
      </c>
    </row>
    <row r="4">
      <c r="A4" s="4" t="inlineStr">
        <is>
          <t>Net earnings</t>
        </is>
      </c>
      <c r="B4" s="5" t="n">
        <v>3124</v>
      </c>
      <c r="E4" s="5" t="n">
        <v>3124</v>
      </c>
      <c r="G4" s="5" t="n">
        <v>3124</v>
      </c>
    </row>
    <row r="5">
      <c r="A5" s="4" t="inlineStr">
        <is>
          <t>Other comprehensive income, net of tax</t>
        </is>
      </c>
      <c r="B5" s="5" t="n">
        <v>482</v>
      </c>
      <c r="F5" s="5" t="n">
        <v>482</v>
      </c>
      <c r="G5" s="5" t="n">
        <v>482</v>
      </c>
    </row>
    <row r="6">
      <c r="A6" s="4" t="inlineStr">
        <is>
          <t>Repurchases of common stock</t>
        </is>
      </c>
      <c r="B6" s="5" t="n">
        <v>-500</v>
      </c>
      <c r="C6" s="5" t="n">
        <v>-2</v>
      </c>
      <c r="D6" s="5" t="n">
        <v>-220</v>
      </c>
      <c r="E6" s="5" t="n">
        <v>-278</v>
      </c>
      <c r="G6" s="5" t="n">
        <v>-500</v>
      </c>
    </row>
    <row r="7">
      <c r="A7" s="4" t="inlineStr">
        <is>
          <t>Dividends declared</t>
        </is>
      </c>
      <c r="B7" s="5" t="n">
        <v>-1872</v>
      </c>
      <c r="E7" s="5" t="n">
        <v>-1872</v>
      </c>
      <c r="G7" s="5" t="n">
        <v>-1872</v>
      </c>
    </row>
    <row r="8">
      <c r="A8" s="4" t="inlineStr">
        <is>
          <t>Stock-based awards, ESOP activity and other</t>
        </is>
      </c>
      <c r="B8" s="5" t="n">
        <v>222</v>
      </c>
      <c r="C8" s="5" t="n">
        <v>2</v>
      </c>
      <c r="D8" s="5" t="n">
        <v>220</v>
      </c>
      <c r="G8" s="5" t="n">
        <v>222</v>
      </c>
    </row>
    <row r="9">
      <c r="A9" s="4" t="inlineStr">
        <is>
          <t>Net decrease in noncontrolling interests in subsidiary</t>
        </is>
      </c>
      <c r="B9" s="5" t="n">
        <v>-9</v>
      </c>
      <c r="H9" s="5" t="n">
        <v>-9</v>
      </c>
    </row>
    <row r="10">
      <c r="A10" s="4" t="inlineStr">
        <is>
          <t>Ending Balance at Jun. 30, 2019</t>
        </is>
      </c>
      <c r="B10" s="5" t="n">
        <v>2896</v>
      </c>
      <c r="C10" s="5" t="n">
        <v>281</v>
      </c>
      <c r="D10" s="5" t="n">
        <v>0</v>
      </c>
      <c r="E10" s="5" t="n">
        <v>16408</v>
      </c>
      <c r="F10" s="5" t="n">
        <v>-13839</v>
      </c>
      <c r="G10" s="5" t="n">
        <v>2850</v>
      </c>
      <c r="H10" s="5" t="n">
        <v>46</v>
      </c>
    </row>
    <row r="11">
      <c r="A11" s="4" t="inlineStr">
        <is>
          <t>Beginning Balance at Mar. 31, 2019</t>
        </is>
      </c>
      <c r="B11" s="5" t="n">
        <v>2522</v>
      </c>
      <c r="C11" s="5" t="n">
        <v>281</v>
      </c>
      <c r="D11" s="5" t="n">
        <v>0</v>
      </c>
      <c r="E11" s="5" t="n">
        <v>16278</v>
      </c>
      <c r="F11" s="5" t="n">
        <v>-14094</v>
      </c>
      <c r="G11" s="5" t="n">
        <v>2465</v>
      </c>
      <c r="H11" s="5" t="n">
        <v>57</v>
      </c>
    </row>
    <row r="12">
      <c r="A12" s="3" t="inlineStr">
        <is>
          <t>Increase (Decrease) in Stockholders' Equity</t>
        </is>
      </c>
    </row>
    <row r="13">
      <c r="A13" s="4" t="inlineStr">
        <is>
          <t>Net earnings</t>
        </is>
      </c>
      <c r="B13" s="5" t="n">
        <v>1420</v>
      </c>
      <c r="E13" s="5" t="n">
        <v>1420</v>
      </c>
      <c r="G13" s="5" t="n">
        <v>1420</v>
      </c>
    </row>
    <row r="14">
      <c r="A14" s="4" t="inlineStr">
        <is>
          <t>Other comprehensive income, net of tax</t>
        </is>
      </c>
      <c r="B14" s="5" t="n">
        <v>255</v>
      </c>
      <c r="F14" s="5" t="n">
        <v>255</v>
      </c>
      <c r="G14" s="5" t="n">
        <v>255</v>
      </c>
    </row>
    <row r="15">
      <c r="A15" s="4" t="inlineStr">
        <is>
          <t>Repurchases of common stock</t>
        </is>
      </c>
      <c r="B15" s="5" t="n">
        <v>-216</v>
      </c>
      <c r="C15" s="5" t="n">
        <v>-1</v>
      </c>
      <c r="D15" s="5" t="n">
        <v>-174</v>
      </c>
      <c r="E15" s="5" t="n">
        <v>-41</v>
      </c>
      <c r="G15" s="5" t="n">
        <v>-216</v>
      </c>
    </row>
    <row r="16">
      <c r="A16" s="4" t="inlineStr">
        <is>
          <t>Dividends declared</t>
        </is>
      </c>
      <c r="B16" s="5" t="n">
        <v>-1249</v>
      </c>
      <c r="E16" s="5" t="n">
        <v>-1249</v>
      </c>
      <c r="G16" s="5" t="n">
        <v>-1249</v>
      </c>
    </row>
    <row r="17">
      <c r="A17" s="4" t="inlineStr">
        <is>
          <t>Stock-based awards, ESOP activity and other</t>
        </is>
      </c>
      <c r="B17" s="5" t="n">
        <v>175</v>
      </c>
      <c r="C17" s="5" t="n">
        <v>1</v>
      </c>
      <c r="D17" s="5" t="n">
        <v>174</v>
      </c>
      <c r="G17" s="5" t="n">
        <v>175</v>
      </c>
    </row>
    <row r="18">
      <c r="A18" s="4" t="inlineStr">
        <is>
          <t>Net decrease in noncontrolling interests in subsidiary</t>
        </is>
      </c>
      <c r="B18" s="5" t="n">
        <v>-11</v>
      </c>
      <c r="H18" s="5" t="n">
        <v>-11</v>
      </c>
    </row>
    <row r="19">
      <c r="A19" s="4" t="inlineStr">
        <is>
          <t>Ending Balance at Jun. 30, 2019</t>
        </is>
      </c>
      <c r="B19" s="5" t="n">
        <v>2896</v>
      </c>
      <c r="C19" s="5" t="n">
        <v>281</v>
      </c>
      <c r="D19" s="5" t="n">
        <v>0</v>
      </c>
      <c r="E19" s="5" t="n">
        <v>16408</v>
      </c>
      <c r="F19" s="5" t="n">
        <v>-13839</v>
      </c>
      <c r="G19" s="5" t="n">
        <v>2850</v>
      </c>
      <c r="H19" s="5" t="n">
        <v>46</v>
      </c>
    </row>
    <row r="20">
      <c r="A20" s="4" t="inlineStr">
        <is>
          <t>Beginning Balance at Dec. 31, 2019</t>
        </is>
      </c>
      <c r="B20" s="5" t="n">
        <v>3171</v>
      </c>
      <c r="C20" s="5" t="n">
        <v>280</v>
      </c>
      <c r="D20" s="5" t="n">
        <v>0</v>
      </c>
      <c r="E20" s="5" t="n">
        <v>18401</v>
      </c>
      <c r="F20" s="5" t="n">
        <v>-15554</v>
      </c>
      <c r="G20" s="5" t="n">
        <v>3127</v>
      </c>
      <c r="H20" s="5" t="n">
        <v>44</v>
      </c>
    </row>
    <row r="21">
      <c r="A21" s="3" t="inlineStr">
        <is>
          <t>Increase (Decrease) in Stockholders' Equity</t>
        </is>
      </c>
    </row>
    <row r="22">
      <c r="A22" s="4" t="inlineStr">
        <is>
          <t>Net earnings</t>
        </is>
      </c>
      <c r="B22" s="5" t="n">
        <v>3343</v>
      </c>
      <c r="E22" s="5" t="n">
        <v>3343</v>
      </c>
      <c r="G22" s="5" t="n">
        <v>3343</v>
      </c>
    </row>
    <row r="23">
      <c r="A23" s="4" t="inlineStr">
        <is>
          <t>Other comprehensive income, net of tax</t>
        </is>
      </c>
      <c r="B23" s="5" t="n">
        <v>151</v>
      </c>
      <c r="F23" s="5" t="n">
        <v>151</v>
      </c>
      <c r="G23" s="5" t="n">
        <v>151</v>
      </c>
    </row>
    <row r="24">
      <c r="A24" s="4" t="inlineStr">
        <is>
          <t>Repurchases of common stock</t>
        </is>
      </c>
      <c r="B24" s="5" t="n">
        <v>-1041</v>
      </c>
      <c r="C24" s="5" t="n">
        <v>-3</v>
      </c>
      <c r="D24" s="5" t="n">
        <v>-197</v>
      </c>
      <c r="E24" s="5" t="n">
        <v>-841</v>
      </c>
      <c r="G24" s="5" t="n">
        <v>-1041</v>
      </c>
    </row>
    <row r="25">
      <c r="A25" s="4" t="inlineStr">
        <is>
          <t>Dividends declared</t>
        </is>
      </c>
      <c r="B25" s="5" t="n">
        <v>-2027</v>
      </c>
      <c r="E25" s="5" t="n">
        <v>-2027</v>
      </c>
      <c r="G25" s="5" t="n">
        <v>-2027</v>
      </c>
    </row>
    <row r="26">
      <c r="A26" s="4" t="inlineStr">
        <is>
          <t>Stock-based awards, ESOP activity and other</t>
        </is>
      </c>
      <c r="B26" s="5" t="n">
        <v>198</v>
      </c>
      <c r="C26" s="5" t="n">
        <v>1</v>
      </c>
      <c r="D26" s="5" t="n">
        <v>197</v>
      </c>
      <c r="G26" s="5" t="n">
        <v>198</v>
      </c>
    </row>
    <row r="27">
      <c r="A27" s="4" t="inlineStr">
        <is>
          <t>Net decrease in noncontrolling interests in subsidiary</t>
        </is>
      </c>
      <c r="B27" s="5" t="n">
        <v>-9</v>
      </c>
      <c r="H27" s="5" t="n">
        <v>-9</v>
      </c>
    </row>
    <row r="28">
      <c r="A28" s="4" t="inlineStr">
        <is>
          <t>Ending Balance at Jun. 28, 2020</t>
        </is>
      </c>
      <c r="B28" s="5" t="n">
        <v>3786</v>
      </c>
      <c r="C28" s="5" t="n">
        <v>278</v>
      </c>
      <c r="D28" s="5" t="n">
        <v>0</v>
      </c>
      <c r="E28" s="5" t="n">
        <v>18876</v>
      </c>
      <c r="F28" s="5" t="n">
        <v>-15403</v>
      </c>
      <c r="G28" s="5" t="n">
        <v>3751</v>
      </c>
      <c r="H28" s="5" t="n">
        <v>35</v>
      </c>
    </row>
    <row r="29">
      <c r="A29" s="4" t="inlineStr">
        <is>
          <t>Beginning Balance at Mar. 29, 2020</t>
        </is>
      </c>
      <c r="B29" s="5" t="n">
        <v>3487</v>
      </c>
      <c r="C29" s="5" t="n">
        <v>279</v>
      </c>
      <c r="D29" s="5" t="n">
        <v>0</v>
      </c>
      <c r="E29" s="5" t="n">
        <v>18708</v>
      </c>
      <c r="F29" s="5" t="n">
        <v>-15541</v>
      </c>
      <c r="G29" s="5" t="n">
        <v>3446</v>
      </c>
      <c r="H29" s="5" t="n">
        <v>41</v>
      </c>
    </row>
    <row r="30">
      <c r="A30" s="3" t="inlineStr">
        <is>
          <t>Increase (Decrease) in Stockholders' Equity</t>
        </is>
      </c>
    </row>
    <row r="31">
      <c r="A31" s="4" t="inlineStr">
        <is>
          <t>Net earnings</t>
        </is>
      </c>
      <c r="B31" s="5" t="n">
        <v>1626</v>
      </c>
      <c r="E31" s="5" t="n">
        <v>1626</v>
      </c>
      <c r="G31" s="5" t="n">
        <v>1626</v>
      </c>
    </row>
    <row r="32">
      <c r="A32" s="4" t="inlineStr">
        <is>
          <t>Other comprehensive income, net of tax</t>
        </is>
      </c>
      <c r="B32" s="5" t="n">
        <v>138</v>
      </c>
      <c r="F32" s="5" t="n">
        <v>138</v>
      </c>
      <c r="G32" s="5" t="n">
        <v>138</v>
      </c>
    </row>
    <row r="33">
      <c r="A33" s="4" t="inlineStr">
        <is>
          <t>Repurchases of common stock</t>
        </is>
      </c>
      <c r="B33" s="5" t="n">
        <v>-277</v>
      </c>
      <c r="C33" s="5" t="n">
        <v>-1</v>
      </c>
      <c r="D33" s="5" t="n">
        <v>-168</v>
      </c>
      <c r="E33" s="5" t="n">
        <v>-108</v>
      </c>
      <c r="G33" s="5" t="n">
        <v>-277</v>
      </c>
    </row>
    <row r="34">
      <c r="A34" s="4" t="inlineStr">
        <is>
          <t>Dividends declared</t>
        </is>
      </c>
      <c r="B34" s="5" t="n">
        <v>-1350</v>
      </c>
      <c r="E34" s="5" t="n">
        <v>-1350</v>
      </c>
      <c r="G34" s="5" t="n">
        <v>-1350</v>
      </c>
    </row>
    <row r="35">
      <c r="A35" s="4" t="inlineStr">
        <is>
          <t>Stock-based awards, ESOP activity and other</t>
        </is>
      </c>
      <c r="B35" s="5" t="n">
        <v>168</v>
      </c>
      <c r="D35" s="5" t="n">
        <v>168</v>
      </c>
      <c r="G35" s="5" t="n">
        <v>168</v>
      </c>
    </row>
    <row r="36">
      <c r="A36" s="4" t="inlineStr">
        <is>
          <t>Net decrease in noncontrolling interests in subsidiary</t>
        </is>
      </c>
      <c r="B36" s="5" t="n">
        <v>-6</v>
      </c>
      <c r="H36" s="5" t="n">
        <v>-6</v>
      </c>
    </row>
    <row r="37">
      <c r="A37" s="4" t="inlineStr">
        <is>
          <t>Ending Balance at Jun. 28, 2020</t>
        </is>
      </c>
      <c r="B37" s="6" t="n">
        <v>3786</v>
      </c>
      <c r="C37" s="6" t="n">
        <v>278</v>
      </c>
      <c r="D37" s="6" t="n">
        <v>0</v>
      </c>
      <c r="E37" s="6" t="n">
        <v>18876</v>
      </c>
      <c r="F37" s="6" t="n">
        <v>-15403</v>
      </c>
      <c r="G37" s="6" t="n">
        <v>3751</v>
      </c>
      <c r="H37" s="6"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8, 2020</t>
        </is>
      </c>
    </row>
    <row r="3">
      <c r="A3" s="3" t="inlineStr">
        <is>
          <t>Organization, Consolidation and Presentation of Financial Statements [Abstract]</t>
        </is>
      </c>
    </row>
    <row r="4">
      <c r="A4" s="4" t="inlineStr">
        <is>
          <t>BASIS OF PRESENTATION</t>
        </is>
      </c>
      <c r="B4" s="4" t="inlineStr">
        <is>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assets for the portion of environmental costs that are probable of future recovery and liabilities, evaluation of goodwill, investments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calendar quarter, which was on June 28 for the second quarter of 2020 and June 30 for the second quarter of 2019, to align our financial closing with our business processes. The consolidated financial statements and tables of financial information included herein are labeled based on that convention. This practice only affects interim periods as our fiscal year ends on December 31. We adopted Accounting Standards Update (ASU) 2016-13, Financial Instruments—Credit Losses (Topic 326) : Measurement of Credit Losses on Financial Instruments , effective January 1, 2020 using the modified retrospective approach. The new standard changes how we account for credit losses for financial assets and certain other instruments, including trade receivables and contract assets, that are not measured at fair value through net income. Under legacy standards, we recognized an impairment of receivables when it was probable that a loss had been incurred. Under the new standard, we are required to recognize estimated credit losses expected to occur over the estimated life or remaining contractual life of an asset (which includes losses that may be incurred in future periods) using a broader range of information including reasonable and supportable forecasts about future economic conditions. The adoption of the standard did not have a significant impact on our results of operations, financial position or cash flows. We adopted ASU 2018-14, Compensation—Retirement Benefits—Defined Benefit Plans—General (Topic 715-20): Disclosure Framework—Changes to the Disclosure Requirements For Defined Benefit Plans , effective January 1, 2020. The new standard modifies the annual disclosure requirements for employers that sponsor defined benefit pension or other postretirement plans. The guidance requires disclosure changes to be presented on a retrospective basis. As this standard relates only to financial disclosures, its adoption did not have an impact to our results of operations, financial position or cash flows.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Annual Report on Form 10-K for the year ended December 31, 2019 (2019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28, 2020</t>
        </is>
      </c>
    </row>
    <row r="3">
      <c r="A3" s="3" t="inlineStr">
        <is>
          <t>Earnings Per Share [Abstract]</t>
        </is>
      </c>
    </row>
    <row r="4">
      <c r="A4" s="4" t="inlineStr">
        <is>
          <t>EARNINGS PER COMMON SHARE</t>
        </is>
      </c>
      <c r="B4" s="4" t="inlineStr">
        <is>
          <t>EARNINGS PER COMMON SHARE The weighted average number of shares outstanding used to compute earnings per common share were as follows (in millions): Quarters Ended Six Months Ended June 28, June 30, June 28, June 30, Weighted average common shares outstanding for basic computations 279.8 282.2 280.5 282.3 Weighted average dilutive effect of equity awards 1.0 1.7 1.2 1.8 Weighted average common shares outstanding for diluted computations 280.8 283.9 281.7 284.1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 There were no significant anti-dilutive equity awards during the quarters and six months ended June 28, 2020 or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2:09:55Z</dcterms:created>
  <dcterms:modified xmlns:dcterms="http://purl.org/dc/terms/" xmlns:xsi="http://www.w3.org/2001/XMLSchema-instance" xsi:type="dcterms:W3CDTF">2020-07-21T12:09:55Z</dcterms:modified>
</cp:coreProperties>
</file>